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Acquisition and Disposition" sheetId="11" state="visible" r:id="rId11"/>
    <sheet xmlns:r="http://schemas.openxmlformats.org/officeDocument/2006/relationships" name="Investment in Persol Holdings I" sheetId="12" state="visible" r:id="rId12"/>
    <sheet xmlns:r="http://schemas.openxmlformats.org/officeDocument/2006/relationships" name="Investment in Equity Affiliate" sheetId="13" state="visible" r:id="rId13"/>
    <sheet xmlns:r="http://schemas.openxmlformats.org/officeDocument/2006/relationships" name="Fair Value Measurements" sheetId="14" state="visible" r:id="rId14"/>
    <sheet xmlns:r="http://schemas.openxmlformats.org/officeDocument/2006/relationships" name="Goodwill"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Other Expense, Net"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egment Disclosures" sheetId="22" state="visible" r:id="rId22"/>
    <sheet xmlns:r="http://schemas.openxmlformats.org/officeDocument/2006/relationships" name="New Accounting Pronouncements" sheetId="23" state="visible" r:id="rId23"/>
    <sheet xmlns:r="http://schemas.openxmlformats.org/officeDocument/2006/relationships" name="New Accounting Pronouncements ("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Goodwill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Other Expense, Net (Tables)" sheetId="31" state="visible" r:id="rId31"/>
    <sheet xmlns:r="http://schemas.openxmlformats.org/officeDocument/2006/relationships" name="Segment Disclosures (Tables)" sheetId="32" state="visible" r:id="rId32"/>
    <sheet xmlns:r="http://schemas.openxmlformats.org/officeDocument/2006/relationships" name="Basis of Presentation - Narrati" sheetId="33" state="visible" r:id="rId33"/>
    <sheet xmlns:r="http://schemas.openxmlformats.org/officeDocument/2006/relationships" name="Revenue - Narrative (Details)" sheetId="34" state="visible" r:id="rId34"/>
    <sheet xmlns:r="http://schemas.openxmlformats.org/officeDocument/2006/relationships" name="Revenue - Disaggregation of Rev" sheetId="35" state="visible" r:id="rId35"/>
    <sheet xmlns:r="http://schemas.openxmlformats.org/officeDocument/2006/relationships" name="Revenue - Revenue by Country (D" sheetId="36" state="visible" r:id="rId36"/>
    <sheet xmlns:r="http://schemas.openxmlformats.org/officeDocument/2006/relationships" name="Acquisition and Disposition - N" sheetId="37" state="visible" r:id="rId37"/>
    <sheet xmlns:r="http://schemas.openxmlformats.org/officeDocument/2006/relationships" name="Investment in Persol Holdings -" sheetId="38" state="visible" r:id="rId38"/>
    <sheet xmlns:r="http://schemas.openxmlformats.org/officeDocument/2006/relationships" name="Investment in PersolKelly Asia "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Goodwill - Changes in the Net C" sheetId="42" state="visible" r:id="rId42"/>
    <sheet xmlns:r="http://schemas.openxmlformats.org/officeDocument/2006/relationships" name="Accumulated Other Comprehensi_3" sheetId="43" state="visible" r:id="rId43"/>
    <sheet xmlns:r="http://schemas.openxmlformats.org/officeDocument/2006/relationships" name="Earnings Per Share - Reconcilia" sheetId="44" state="visible" r:id="rId44"/>
    <sheet xmlns:r="http://schemas.openxmlformats.org/officeDocument/2006/relationships" name="Stock-Based Compensation (Deta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Other Expense, Net - Schedule o" sheetId="48" state="visible" r:id="rId48"/>
    <sheet xmlns:r="http://schemas.openxmlformats.org/officeDocument/2006/relationships" name="Income Taxes (Details)" sheetId="49" state="visible" r:id="rId49"/>
    <sheet xmlns:r="http://schemas.openxmlformats.org/officeDocument/2006/relationships" name="Segment Disclosures - Narrative" sheetId="50" state="visible" r:id="rId50"/>
    <sheet xmlns:r="http://schemas.openxmlformats.org/officeDocument/2006/relationships" name="Segment Disclosures - Segment R" sheetId="51" state="visible" r:id="rId51"/>
    <sheet xmlns:r="http://schemas.openxmlformats.org/officeDocument/2006/relationships" name="Segment Disclosures - Segment E" sheetId="52" state="visible" r:id="rId52"/>
  </sheets>
  <definedNames/>
  <calcPr calcId="124519" fullCalcOnLoad="1"/>
</workbook>
</file>

<file path=xl/sharedStrings.xml><?xml version="1.0" encoding="utf-8"?>
<sst xmlns="http://schemas.openxmlformats.org/spreadsheetml/2006/main" uniqueCount="399">
  <si>
    <t>Document and Entity Information - shares</t>
  </si>
  <si>
    <t>9 Months Ended</t>
  </si>
  <si>
    <t>Sep. 30, 2018</t>
  </si>
  <si>
    <t>Oct. 29, 2018</t>
  </si>
  <si>
    <t>Document Information [Line Items]</t>
  </si>
  <si>
    <t>Entity Registrant Name</t>
  </si>
  <si>
    <t>KELLY SERVICES INC</t>
  </si>
  <si>
    <t>Document Type</t>
  </si>
  <si>
    <t>10-Q</t>
  </si>
  <si>
    <t>Current Fiscal Year End Date</t>
  </si>
  <si>
    <t>--12-30</t>
  </si>
  <si>
    <t>Amendment Flag</t>
  </si>
  <si>
    <t>false</t>
  </si>
  <si>
    <t>Entity Central Index Key</t>
  </si>
  <si>
    <t>Entity Current Reporting Status</t>
  </si>
  <si>
    <t>Yes</t>
  </si>
  <si>
    <t>Entity Filer Category</t>
  </si>
  <si>
    <t>Large Accelerated Filer</t>
  </si>
  <si>
    <t>Document Period End Date</t>
  </si>
  <si>
    <t>Sep. 30,
		2018</t>
  </si>
  <si>
    <t>Document Fiscal Year Focus</t>
  </si>
  <si>
    <t>Document Fiscal Period Focus</t>
  </si>
  <si>
    <t>Q3</t>
  </si>
  <si>
    <t>Entity Emerging Growth Company</t>
  </si>
  <si>
    <t>Entity Small Business</t>
  </si>
  <si>
    <t>Class A Common Stock</t>
  </si>
  <si>
    <t>Entity Common Stock, Shares Outstanding</t>
  </si>
  <si>
    <t>Class B Common Stock</t>
  </si>
  <si>
    <t>Consolidated Statements of Earnings (Unaudited) - USD ($) shares in Millions, $ in Millions</t>
  </si>
  <si>
    <t>3 Months Ended</t>
  </si>
  <si>
    <t>Oct. 01, 2017</t>
  </si>
  <si>
    <t>Revenue from services</t>
  </si>
  <si>
    <t>Cost of services</t>
  </si>
  <si>
    <t>Gross profit</t>
  </si>
  <si>
    <t>Selling, general and administrative expenses</t>
  </si>
  <si>
    <t>Earnings from operations</t>
  </si>
  <si>
    <t>Gain (loss) on investment in Persol Holdings</t>
  </si>
  <si>
    <t>Other expense, net</t>
  </si>
  <si>
    <t>Earnings before taxes and equity in net earnings (loss) of affiliate</t>
  </si>
  <si>
    <t>Income tax expense (benefit)</t>
  </si>
  <si>
    <t>Net earnings before equity in net earnings (loss) of affiliate</t>
  </si>
  <si>
    <t>Equity in net earnings (loss) of affiliate</t>
  </si>
  <si>
    <t>Net earnings</t>
  </si>
  <si>
    <t>Basic earnings per share (in dollars per share)</t>
  </si>
  <si>
    <t>Diluted earnings per share (in dollars per share)</t>
  </si>
  <si>
    <t>Dividends per share (in dollars per share)</t>
  </si>
  <si>
    <t>Average shares outstanding (millions):</t>
  </si>
  <si>
    <t>Basic (in shares)</t>
  </si>
  <si>
    <t>Diluted (in shares)</t>
  </si>
  <si>
    <t>Service</t>
  </si>
  <si>
    <t>Consolidated Statements of Comprehensive Income (Unaudited) - USD ($) $ in Millions</t>
  </si>
  <si>
    <t>Statement of Comprehensive Income [Abstract]</t>
  </si>
  <si>
    <t>Other comprehensive income (loss), net of tax:</t>
  </si>
  <si>
    <t>Foreign currency translation adjustments, net of tax benefit of $0.9, tax expense of $0.2, tax benefit of $0.3 and tax expense of $0.3, respectively</t>
  </si>
  <si>
    <t>Less: Reclassification adjustments included in net earnings</t>
  </si>
  <si>
    <t>Foreign currency translation adjustments</t>
  </si>
  <si>
    <t>Unrealized gains on investment, net of tax expense of $12.9 and $21.9 in 2017, respectively</t>
  </si>
  <si>
    <t>Other comprehensive income (loss)</t>
  </si>
  <si>
    <t>Comprehensive income</t>
  </si>
  <si>
    <t>Consolidated Statements of Comprehensive Income (Unaudited) (Parenthetical) - USD ($) $ in Millions</t>
  </si>
  <si>
    <t>Foreign currency translation adjustments, tax expense (benefit)</t>
  </si>
  <si>
    <t>Unrealized gains (losses) on investments, tax expense (benefit)</t>
  </si>
  <si>
    <t>Consolidated Balance Sheets (Unaudited) - USD ($) $ in Millions</t>
  </si>
  <si>
    <t>Dec. 31, 2017</t>
  </si>
  <si>
    <t>CURRENT ASSETS:</t>
  </si>
  <si>
    <t>Cash and equivalents</t>
  </si>
  <si>
    <t>Trade accounts receivable, less allowances of $12.4 and $12.9, respectively</t>
  </si>
  <si>
    <t>Prepaid expenses and other current assets</t>
  </si>
  <si>
    <t>Total current assets</t>
  </si>
  <si>
    <t>Property and equipment:</t>
  </si>
  <si>
    <t>Property and equipment</t>
  </si>
  <si>
    <t>Accumulated depreciation</t>
  </si>
  <si>
    <t>Net property and equipment</t>
  </si>
  <si>
    <t>Deferred taxes</t>
  </si>
  <si>
    <t>Goodwill</t>
  </si>
  <si>
    <t>Investment in Persol Holdings</t>
  </si>
  <si>
    <t>Investment in equity affiliate</t>
  </si>
  <si>
    <t>Other assets</t>
  </si>
  <si>
    <t>Total noncurrent assets</t>
  </si>
  <si>
    <t>TOTAL ASSETS</t>
  </si>
  <si>
    <t>CURRENT LIABILITIES:</t>
  </si>
  <si>
    <t>Short-term borrowings</t>
  </si>
  <si>
    <t>Accounts payable and accrued liabilities</t>
  </si>
  <si>
    <t>Accrued payroll and related taxes</t>
  </si>
  <si>
    <t>Accrued insurance</t>
  </si>
  <si>
    <t>Income and other taxes</t>
  </si>
  <si>
    <t>Total current liabilities</t>
  </si>
  <si>
    <t>NONCURRENT LIABILITIES:</t>
  </si>
  <si>
    <t>Accrued retirement benefits</t>
  </si>
  <si>
    <t>Other long-term liabilities</t>
  </si>
  <si>
    <t>Total noncurrent liabilities</t>
  </si>
  <si>
    <t>Commitments and contingencies (see contingencies footnote)</t>
  </si>
  <si>
    <t xml:space="preserve"> </t>
  </si>
  <si>
    <t>Treasury stock, at cost</t>
  </si>
  <si>
    <t>Paid-in capital</t>
  </si>
  <si>
    <t>Earnings invested in the business</t>
  </si>
  <si>
    <t>Accumulated other comprehensive income (loss)</t>
  </si>
  <si>
    <t>Total stockholders’ equity</t>
  </si>
  <si>
    <t>TOTAL LIABILITIES AND STOCKHOLDERS’ EQUITY</t>
  </si>
  <si>
    <t>Capital stock, $1.00 par value</t>
  </si>
  <si>
    <t>Common stock, value</t>
  </si>
  <si>
    <t>Treasury stock, value</t>
  </si>
  <si>
    <t>Consolidated Balance Sheets (Unaudited) (Parenthetical) - USD ($) shares in Millions, $ in Millions</t>
  </si>
  <si>
    <t>Allowance for trade accounts receivables</t>
  </si>
  <si>
    <t>Capital stock, par value (in dollars per share)</t>
  </si>
  <si>
    <t>Common stock, shares issued (in shares)</t>
  </si>
  <si>
    <t>Treasury stock, common stock (in shares)</t>
  </si>
  <si>
    <t>Consolidated Statements of Stockholders' Equity (Unaudited) - USD ($) $ in Millions</t>
  </si>
  <si>
    <t>Total</t>
  </si>
  <si>
    <t>Common StockCapital Stock, Class A common stock</t>
  </si>
  <si>
    <t>Common StockCapital Stock, Class B common stock</t>
  </si>
  <si>
    <t>Treasury StockTreasury Stock, Class A common stock</t>
  </si>
  <si>
    <t>Treasury StockTreasury Stock, Class B common stock</t>
  </si>
  <si>
    <t>Paid-in Capital</t>
  </si>
  <si>
    <t>Earnings Invested in the Business</t>
  </si>
  <si>
    <t>Accumulated Other Comprehensive Income (Loss)</t>
  </si>
  <si>
    <t>Beginning balance at Jan. 01, 2017</t>
  </si>
  <si>
    <t>Increase (Decrease) in Stockholders' Equity</t>
  </si>
  <si>
    <t>Issuance of stock awards</t>
  </si>
  <si>
    <t>Dividends</t>
  </si>
  <si>
    <t>Other comprehensive income (loss), net of tax</t>
  </si>
  <si>
    <t>Ending balance at Oct. 01, 2017</t>
  </si>
  <si>
    <t>Beginning balance at Jul. 02, 2017</t>
  </si>
  <si>
    <t>Beginning balance at Dec. 31, 2017</t>
  </si>
  <si>
    <t>Ending balance at Sep. 30, 2018</t>
  </si>
  <si>
    <t>Beginning balance at Jul. 01, 2018</t>
  </si>
  <si>
    <t>Cumulative effect adjustment | Accounting Standards Update 2016-01</t>
  </si>
  <si>
    <t>Cumulative effect adjustment | Accounting Standards Update 2014-09</t>
  </si>
  <si>
    <t>Consolidated Statements of Cash Flows (Unaudited) - USD ($) $ in Millions</t>
  </si>
  <si>
    <t>Cash flows from operating activities:</t>
  </si>
  <si>
    <t>Noncash adjustments:</t>
  </si>
  <si>
    <t>Depreciation and amortization</t>
  </si>
  <si>
    <t>Provision for bad debts</t>
  </si>
  <si>
    <t>Stock-based compensation</t>
  </si>
  <si>
    <t>Loss on investment in Persol Holdings</t>
  </si>
  <si>
    <t>Other, net</t>
  </si>
  <si>
    <t>Changes in operating assets and liabilities, net of acquisition</t>
  </si>
  <si>
    <t>Net cash from operating activities</t>
  </si>
  <si>
    <t>Cash flows from investing activities:</t>
  </si>
  <si>
    <t>Capital expenditures</t>
  </si>
  <si>
    <t>Acquisition of company, net of cash received</t>
  </si>
  <si>
    <t>Investment in equity securities</t>
  </si>
  <si>
    <t>(Loan to) proceeds from repayment of loan to equity affiliate</t>
  </si>
  <si>
    <t>Other investing activities</t>
  </si>
  <si>
    <t>Net cash used in investing activities</t>
  </si>
  <si>
    <t>Cash flows from financing activities:</t>
  </si>
  <si>
    <t>Net change in short-term borrowings</t>
  </si>
  <si>
    <t>Dividend payments</t>
  </si>
  <si>
    <t>Payments of tax withholding for stock awards</t>
  </si>
  <si>
    <t>Other financing activities</t>
  </si>
  <si>
    <t>Net cash (used in) from financing activities</t>
  </si>
  <si>
    <t>Effect of exchange rates on cash, cash equivalents and restricted cash</t>
  </si>
  <si>
    <t>Net change in cash, cash equivalents and restricted cash</t>
  </si>
  <si>
    <t>Cash, cash equivalents and restricted cash at beginning of period</t>
  </si>
  <si>
    <t>Cash, cash equivalents and restricted cash at end of period</t>
  </si>
  <si>
    <t>Cash and cash equivalents</t>
  </si>
  <si>
    <t>Restricted cash included in prepaid expenses and other current assets</t>
  </si>
  <si>
    <t>Restricted cash included in other assets</t>
  </si>
  <si>
    <t>Basis of Presentation</t>
  </si>
  <si>
    <t>Organization, Consolidation and Presentation of Financial Statements [Abstract]</t>
  </si>
  <si>
    <t>Basis of Presentation The accompanying unaudited consolidated financial statements of Kelly Services, Inc. (the “Company,” “Kelly,” “we” or “us”) have been prepared in accordance with Rule 10-01 of Regulation S-X and do not include all the information and notes required by generally accepted accounting principles (“GAAP”) for complete financial statements. In the opinion of management, all adjustments, including normal recurring adjustments, necessary for a fair statement of the results of the interim periods, have been made. The results of operations for such interim periods are not necessarily indicative of results of operations for a full year. The unaudited consolidated financial statements should be read in conjunction with the Company’s consolidated financial statements and notes thereto for the fiscal year ended December 31, 2017 , included in the Company’s Annual Report on Form 10-K filed with the Securities and Exchange Commission on February 20, 2018 (the 2017 consolidated financial statements). The Company’s third fiscal quarter ended on September 30, 2018 ( 2018 ) and October 1, 2017 ( 2017 ), each of which contained 13 weeks. The corresponding September year to date periods for 2018 and 2017 each contained 39 weeks. Selling, general and administrative (“SG&amp;A”) expenses for the 13 and 39 weeks ended October 1, 2017 include a $2.8 million and $1.4 million , respectively, benefit resulting from an out-of-period correction of expenses that were overstated in prior periods. The out-of-period errors and adjustments did not have a material effect on any of the periods impacted. Certain reclassifications have been made to the prior years’ consolidated financial statements to conform to the current year’s presentation.</t>
  </si>
  <si>
    <t>Revenue</t>
  </si>
  <si>
    <t>Revenue from Contract with Customer [Abstract]</t>
  </si>
  <si>
    <t>Revenue Adoption of ASC Topic 606, Revenue from Contracts with Customers On January 1, 2018, we adopted Accounting Standards Codification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We recorded a net increase to opening earnings invested in the business of $3.4 million as of January 1, 2018 due to the cumulative impact of adopting ASC 606. The impact is primarily driven by the deferral of contract costs related to our customer contracts of $5.2 million , partially offset by deferring revenue billed at a point in time for services performed over time of $0.6 million and a deferred tax liability of $1.2 million . As of and for the three and nine month periods ended September 30, 2018, the consolidated financial statements were not materially impacted as a result of the application of Topic 606 compared to Topic 605. 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olution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the employer of record for the individuals performing the service, by being primarily responsible to our customers and by having a level of discretion in establishing pricing in which the gross amount is recorded as revenues. When Kelly arranges for other contingent labor suppliers and/or service providers to perform services for the customer, we do not control those services before they are transferred, and therefore, the amounts billed to our customers are net of the amounts paid to the secondary suppliers/service providers and the net amount is recorded as revenues. Staffing Solutions Revenue Staffing solutions can be branch-delivered (Americas and EMEA regions) or centrally delivered (within Global Talent Solutions (“GTS”)). Our Americas Staffing segment is organized to deliver services in a number of specialty staffing solutions, which are summarized as: commercial, specialized professional/technical (“PT”) and educational staffing. Staffing solutions contracts are short-term in nature. Billings are generally negotiated and invoiced on a per-hour or per-unit basis as the temporary staffing services are transferred to the customer. Revenue from the majority of our staffing solutions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solutions can be branch-delivered (Americas and EMEA regions) or centrally delivered (within GTS). Our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As such, we consider this the point the control transfers to the customer. Talent Solutions and Outcome-Based Services Revenue In addition to centrally delivered staffing services, our GTS segment also includes talent solutions (contingent workforce outsourcing “CWO”, payroll process outsourcing “PPO” and recruitment process outsourcing “RPO”) and outcome-based services (business process outsourcing “BPO”, KellyConnect, career transition/outplacement services and talent advisory services). Billings are generally negotiated and invoiced on a measure of time (hours, weeks, months) or per-unit basis for our services performed. We continue to recognize revenue from the majority of our talent solutions services and our outcome-based services over time as the customer simultaneously receives and consumes the services we provide. We have applied the practical expedient to recognize revenue for these services over the term of the agreement in proportion to the amount we have the right to invoice the customer. The following table presents our segment revenues disaggregated by service type (in millions): Third Quarter September Year to Date 2018 2018 Branch-Delivered Staffing Americas Staffing Staffing Solutions Commercial $ 424.3 $ 1,237.2 Educational Staffing 57.7 297.8 Professional/Technical 68.8 206.3 Permanent Placement 11.0 28.8 Total Americas Staffing 561.8 1,770.1 International Staffing Staffing Solutions 270.4 826.4 Permanent Placement 6.8 22.1 Total International Staffing 277.2 848.5 Global Talent Solutions Talent Fulfillment Staffing Solutions 279.0 851.5 Permanent Placement 0.6 1.4 Talent Solutions 94.0 267.9 Total Talent Fulfillment 373.6 1,120.8 Outcome-Based Services 134.0 373.3 Total Global Talent Solutions 507.6 1,494.1 Total Intersegment (4.2 ) (13.5 ) Total Revenue from Services $ 1,342.4 $ 4,099.2 Our operations are subject to different economic and regulatory environments depending on geographic location. Our GTS segment operates in Americas, EMEA and APAC regions. In the third quarter of 2018 and 2017 , GTS made up $490.4 million and $489.2 million in total Americas, respectively, $11.0 million and $8.9 million in total EMEA, respectively, and the entire balance in APAC. For September year to date in 2018 and 2017, GTS made up $1,442.9 million and $1,456.9 million in total Americas, respectively, $34.3 million and $25.3 million in total EMEA, respectively, and the entire balance in APAC. The below table presents our revenues disaggregated by geography (in millions): Third Quarter September Year to Date 2018 2017 2018 2017 Americas United States $ 942.5 $ 941.1 $ 2,898.4 $ 2,866.8 Canada 37.0 37.1 107.6 105.8 Mexico 32.3 32.9 92.7 85.0 Puerto Rico 28.2 15.9 74.2 51.2 Brazil 8.1 12.3 26.6 38.3 Total Americas 1,048.1 1,039.3 3,199.5 3,147.1 EMEA France 68.8 73.0 212.7 202.1 Switzerland 53.8 59.1 156.3 161.3 Portugal 48.2 46.0 150.5 124.0 United Kingdom 28.1 23.3 85.6 64.3 Russia 24.0 22.5 75.7 69.3 Italy 18.3 15.9 58.1 45.3 Germany 13.8 15.5 45.0 43.3 Ireland 11.3 8.3 34.3 23.4 Norway 8.8 8.9 26.4 24.9 Other 13.0 12.1 38.2 33.5 Total EMEA 288.1 284.6 882.8 791.4 Total APAC 6.2 4.9 16.9 13.6 Total Kelly Services, Inc. $ 1,342.4 $ 1,328.8 $ 4,099.2 $ 3,952.1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Sales commissions paid at initial contract inception and upon contract renewal by our sales team are considered incremental and recoverable costs of obtaining a contract with a customer. The sales commissions (and related fringe benefits such as taxes and benefits) are deferred and then amortized on a straight-line basis over an appropriate period of benefit that we have determined to be contract duration. We determined the period of benefit by taking into consideration our customer contracts and other relevant factors. Anticipated renewal periods are not included in the amortization period of the initial commission. Amortization expense is included in SG&amp;A expenses on the consolidated statements of earnings. As a practical expedient, sales commissions with amortization periods of 12 months or less are expensed as incurred. These costs are recorded in SG&amp;A expenses on the consolidated statements of earnings. Deferred sales commissions, which are included in other assets on the consolidated balance sheet, were $2.4 million as of third quarter-end 2018 and $3.2 million as of January 1, 2018. Amortization expense for the deferred costs was $0.4 million and $1.2 million for the third quarter and September year to date 2018, respectively. For the third quarter and September year to date 2018, there was no impairment loss in relation to the costs capitalized.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on the consolidated statements of earnings. Deferred fulfillment costs, which are included in prepaid expenses and other current assets on the consolidated balance sheet, were $4.0 million as of third quarter-end 2018 and $2.0 million as of January 1, 2018. Amortization expense for the deferred costs was $4.1 million and $8.7 million for the third quarter and September year to date 2018, respectively. For the third quarter and September year to date 2018, there was no impairment loss in relation to the costs capitalized. Unsatisfied Performance Obligation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Acquisition and Disposition</t>
  </si>
  <si>
    <t>Business Combinations [Abstract]</t>
  </si>
  <si>
    <t>Acquisition and Disposition Acquisition On September 5, 2017, Kelly Services USA, LLC, a wholly owned subsidiary of the Company, acquired 100% of the issued and outstanding shares of Teachers On Call, Inc. (“TOC”), an educational staffing firm in the U.S. for a purchase price of $41.0 million . Under terms of the purchase agreement, the purchase price was adjusted for cash held by TOC at the closing date less an estimated working capital adjustment resulting in the Company paying cash of $39.0 million at closing. In the first quarter of 2018, the Company paid a working capital adjustment of $0.2 million , resulting in an increase of goodwill (see Goodwill footnote). Goodwill generated from this acquisition is primarily attributable to expected synergies from combining operations and expanding market potential, and is assigned to the Americas Staffing reporting unit. The amount of goodwill expected to be deductible for tax purposes is approximately $18.8 million as of the third quarter-end 2018. An indemnification asset of $2.8 million was recognized as of the acquisition date related to pre-acquisition tax liabilities. As of the third quarter-end 2018, the indemnification asset is $0.1 million with the change driven by cash received from the seller to pay pre-acquisition tax liabilities. Disposition On September 21, 2018, Kelly Services entered into an agreement with TrustPoint International, LLC to sell the assets related to the Company’s legal staffing and legal management services business. The transaction is expected to close in the fourth quarter of 2018. The assets related to the sale that are included on the consolidated balance sheet are immaterial for held for sale disclosure.</t>
  </si>
  <si>
    <t>Investment in Persol Holdings Investment in Persol Holdings</t>
  </si>
  <si>
    <t>Investment in Persol Holdings [Abstract]</t>
  </si>
  <si>
    <t>Investment in Persol Holdings The Company has a yen-denominated investment in the common stock of Persol Holdings, the Company’s joint venture partner in PersolKelly Asia Pacific. As our investment is a noncontrolling interest in Persol Holdings, this investment is recorded at fair value based on the quoted market price of Persol Holdings stock on the Tokyo Stock Exchange as of the period end (see Fair Value Measurements footnote). The Company adopted Accounting Standards Update (“ASU”) 2016-01 and as a result, effective January 1, 2018, all changes in fair value on the investment are recognized in net earnings which previously were recorded in other comprehensive income. Accordingly, for the third quarter-end and September year to date 2018 , a gain on the investment of $15.8 million and a loss on the investment of $13.0 million , respectively, was recorded entirely in the gain (loss) on investment in Persol Holdings in the consolidated statements of earnings. During the third quarter-end and September year to date 2017 , an unrealized gain, net of tax, of $28.8 million and $48.6 million , respectively, was recorded in other comprehensive income, and in accumulated other comprehensive income (loss), a component of stockholders’ equity. A cumulative catch-up adjustment of the prior net unrealized gains previously recorded in other comprehensive income, and in accumulated other comprehensive income (loss), a component of stockholders’ equity, was recorded in earnings invested in the business as of January 1, 2018 for $140.0 million , net of $69.9 million of taxes.</t>
  </si>
  <si>
    <t>Investment in Equity Affiliate</t>
  </si>
  <si>
    <t>Equity Method Investments and Joint Ventures [Abstract]</t>
  </si>
  <si>
    <t>Investment in Equity Affiliate The Company has a 49% ownership interest in PersolKelly Asia Pacific. The operating results of the Company’s interest in PersolKelly Asia Pacific are accounted for on a one-quarter lag under the equity method and are reported in the equity in net earnings (loss) of affiliate in the consolidated statements of earnings. This investment is evaluated for indicators of impairment on a periodic basis or whenever events or circumstances indicate the carrying amount may be other-than-temporarily impaired. If we conclude that there is an other-than-temporary impairment of this equity investment, we will adjust the carrying amount of the investment to the current fair value. The investment in equity affiliate on the Company’s consolidated balance sheet totaled $120.3 million as of third quarter-end 2018 and $117.4 million as of year-end 2017 . The net amount due from PersolKelly Asia Pacific, a related party, was $2.8 million as of the third quarter-end 2018 including a loan made to PersolKelly Asia Pacific for $2.9 million in the third quarter to fund working capital requirements. The net amount due to PersolKelly Asia Pacific was $2.3 million as of year-end 2017 . The amount included in trade accounts payable for staffing services provided by PersolKelly Asia Pacific as a supplier to CWO programs was $1.6 million as of third quarter-end 2018 and $2.5 million as of year-end 2017 .</t>
  </si>
  <si>
    <t>Fair Value Measurements</t>
  </si>
  <si>
    <t>Fair Value Disclosures [Abstract]</t>
  </si>
  <si>
    <t>Fair Value Measurements Trade accounts receivable, short-term borrowings, accounts payable, accrued liabilities and accrued payroll and related taxes approximate their fair values due to the short-term maturities of these assets and liabilities. Assets Measured at Fair Value on a Recurring Basis The following tables present assets measured at fair value on a recurring basis on the consolidated balance sheet as of third quarter-end 2018 and year-end 2017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Description Total Level 1 Level 2 Level 3 (In millions of dollars) Money market funds $ 4.5 $ 4.5 $ — $ — Investment in Persol Holdings 213.6 213.6 — — Total assets at fair value $ 218.1 $ 218.1 $ — $ — Fair Value Measurements on a Recurring Basis Description Total Level 1 Level 2 Level 3 (In millions of dollars) Money market funds $ 4.3 $ 4.3 $ — $ — Investment in Persol Holdings 228.1 228.1 — — Total assets at fair value $ 232.4 $ 232.4 $ — $ — Money market funds as of third quarter-end 2018 and 2017 represent investments in money market accounts, all of which are restricted as to use and included in other assets on the consolidated balance sheet. The money market funds that are restricted as to use account for the majority of our restricted cash balance and represents cash balances that are required to be maintained to fund disability claims in California. The valuations of money market funds were based on quoted market prices of those accounts as of the respective period end. The valuation of the investment in Persol Holdings is based on the quoted market price of Persol Holdings stock on the Tokyo Stock Exchange as of the period end. Effective January 1, 2018, the changes in fair value of this investment are recorded in the consolidated statements of earnings (see Investment in Persol Holdings footnote). In 2017, changes in fair value were recorded in other comprehensive income, and in accumulated other comprehensive income (loss), a component of stockholders’ equity. The cost of this yen-denominated investment, which fluctuates based on foreign exchange rates, was $18.2 million as of the third quarter-end 2018 and $18.4 million at year-end 2017 . Equity Investment Without Readily Determinable Fair Value The Company made a minority investment in Business Talent Group, LLC in the third quarter of 2018, which is included in other assets on the consolidated balance sheet. This investment is measured using the measurement alternative for equity investments without a readily determinable fair value. The measurement alternative represents cost, less impairment, plus or minus observable price changes. The carrying amount of $5.0 million represents the purchase price. There have been no adjustments to the carrying amount or impairments.</t>
  </si>
  <si>
    <t>Goodwill and Intangible Assets Disclosure [Abstract]</t>
  </si>
  <si>
    <t>Goodwill The changes in the carrying amount of goodwill as of third quarter-end 2018 are included in the table below. See Acquisition and Disposition footnote for a description of the change in goodwill. As of Year-End 2017 Additions to Goodwill As of Third Quarter-End 2018 (In millions of dollars) Americas Staffing $ 44.6 $ 0.2 $ 44.8 Global Talent Solutions 62.5 — 62.5 International Staffing — — — $ 107.1 $ 0.2 $ 107.3</t>
  </si>
  <si>
    <t>Accumulated Other Comprehensive Income (Loss), Net of Tax [Abstract]</t>
  </si>
  <si>
    <t>Accumulated Other Comprehensive Income (Loss) The changes in accumulated other comprehensive income (loss) by component, net of tax, for the third quarter and September year to date 2018 and 2017 are included in the table below. Amounts in parentheses indicate debits. See Investment in Persol Holdings footnote for a description of the cumulative-effect adjustment from the adoption of ASU 2016-01. Third Quarter September Year to Date 2018 2017 2018 2017 (In millions of dollars) Foreign currency translation adjustments: Beginning balance $ (7.7 ) $ (10.7 ) $ (6.9 ) $ (23.3 ) Other comprehensive income (loss) before classifications (7.0 ) 3.4 (7.8 ) 16.0 Amounts reclassified from accumulated other comprehensive income — — — — Net current-period other comprehensive income (loss) (7.0 ) 3.4 (7.8 ) 16.0 Ending balance (14.7 ) (7.3 ) (14.7 ) (7.3 ) Unrealized gains and losses on investment: Beginning balance — 103.6 140.0 83.8 Cumulative-effect adjustment from adoption of ASU 2016-01, Financial Instruments — — (140.0 ) — Other comprehensive income (loss) before classifications — 28.8 — 48.6 Amounts reclassified from accumulated other comprehensive income — — — — Net current-period other comprehensive income (loss) — 28.8 (140.0 ) 48.6 Ending balance — 132.4 — 132.4 Pension liability adjustments: Beginning balance (2.3 ) (1.8 ) (2.3 ) (1.8 ) Other comprehensive income (loss) before classifications — — — — Amounts reclassified from accumulated other comprehensive income — — — — Net current-period other comprehensive income (loss) — — — — Ending balance (2.3 ) (1.8 ) (2.3 ) (1.8 ) Total accumulated other comprehensive income (loss) $ (17.0 ) $ 123.3 $ (17.0 ) $ 123.3</t>
  </si>
  <si>
    <t>Earnings Per Share</t>
  </si>
  <si>
    <t>Earnings Per Share [Abstract]</t>
  </si>
  <si>
    <t>Earnings Per Share The reconciliation of basic and diluted earnings per share on common stock for the third quarter and September year to date 2018 and 2017 follows (in millions of dollars except per share data): Third Quarter September Year to Date 2018 2017 2018 2017 Net earnings $ 33.1 $ 23.0 $ 46.8 $ 53.9 Less: earnings allocated to participating securities (0.4 ) (0.3 ) (0.5 ) (0.9 ) Net earnings available to common shareholders $ 32.7 $ 22.7 $ 46.3 $ 53.0 Average shares outstanding (millions): Basic 38.8 38.3 38.7 38.3 Dilutive share awards 0.1 0.5 0.1 0.5 Diluted 38.9 38.8 38.8 38.8 Basic earnings per share $ 0.84 $ 0.59 $ 1.20 $ 1.38 Diluted earnings per share $ 0.84 $ 0.58 $ 1.19 $ 1.37 Potentially dilutive shares outstanding are primarily related to performance shares for the third quarter and September year to date 2018 and 2017 .</t>
  </si>
  <si>
    <t>Stock-Based Compensation</t>
  </si>
  <si>
    <t>Disclosure of Compensation Related Costs, Share-based Payments [Abstract]</t>
  </si>
  <si>
    <t>Stock-Based Compensation For the third quarter of 2018 , the Company recognized stock compensation expense of $2.0 million , and related tax benefit of $0.8 million . For the third quarter 2017 , the Company recognized stock compensation expense of $2.6 million , and related tax benefit of $1.5 million . For September year to date 2018 , the Company recognized stock compensation expense of $6.7 million , and related tax benefit of $4.0 million . For September year to date 2017 , the Company recognized stock compensation expense of $6.8 million , and related tax benefit of $3.3 million . Performance Shares During 2018, the Company granted performance awards associated with the Company’s Class A stock to certain senior officers. The payment of performance shares, which will be satisfied with the issuance of shares out of treasury stock, is contingent upon the achievement of specific operating and pretax earnings and total shareholder return (“TSR”) goals over a stated period of time. The maximum number of performance shares that may be earned is 200% of the target shares originally granted. These awards have a three -year performance period and will cliff vest after the approval by the Compensation Committee, if not forfeited by the recipient. No dividends are paid on these performance shares. The financial measure performance shares may be earned upon the achievement of two financial goals. For each of the two financial measures, there are annual goals set in February of each year, with the total award payout for 2018 grants based on a cumulative measure of the 2018, 2019 and 2020 goals. Accordingly, the Company remeasures the fair value of the 2018 and 2017 financial measure performance shares each reporting period until the third year goals are set, after which the grant date fair value will be fixed for the remaining performance period. As of third quarter-end 2018 , for both the financial measure performance shares granted in 2018 and 2017, the current fair value for the financial measure performance shares was $23.17 . In addition, during the first quarter 2018 , the final year of goals was set for the performance shares granted in 2016. Therefore, the grant date fair value for the 2016 financial measure performance shares was set at $28.40 , and will remain fixed for the remaining performance period. TSR performance shares may be earned based on the Company’s TSR relative to the S&amp;P SmallCap 600 Index. The 2018 TSR performance shares have an estimated fair value of $31.38 , which was computed using a Monte Carlo simulation model incorporating assumptions for inputs of expected stock price volatility, dividend yield and risk-free interest rate. A summary of the status of all nonvested performance shares at target as of third quarter-end 2018 and year-to-date changes is presented as follows below (in thousands of shares except per share data). The majority of the vested shares below is related to the 2015 performance share grant, which cliff-vested after approval from the Compensation Committee during the first quarter of 2018. Financial Measure TSR Shares Weighted Average Grant Date Fair Value Shares Weighted Average Grant Date Fair Value Nonvested at year-end 2017 592 $ 22.32 240 $ 18.17 Granted 163 28.64 59 31.38 Vested (229 ) 16.62 (109 ) 16.01 Forfeited (45 ) 26.18 (17 ) 22.94 Nonvested at third quarter-end 2018 481 $ 25.43 173 $ 23.56 Restricted Stock A summary of the status of nonvested restricted stock as of third quarter-end 2018 and year-to-date changes is presented as follows below (in thousands of shares except per share data). Shares Weighted Average Grant Date Fair Value Nonvested at year-end 2017 440 $ 18.76 Granted 153 28.94 Vested (104 ) 19.70 Forfeited (44 ) 20.19 Nonvested at third quarter-end 2018 445 $ 21.89</t>
  </si>
  <si>
    <t>Other Expense, Net</t>
  </si>
  <si>
    <t>Other Income and Expenses [Abstract]</t>
  </si>
  <si>
    <t>Other Expense, Net Included in other expense, net for the third quarter and September year to date 2018 and 2017 are the following: Third Quarter September Year to Date 2018 2017 2018 2017 (In millions of dollars) Interest income $ 0.2 $ 0.2 $ 0.6 $ 0.5 Interest expense (0.7 ) (0.7 ) (2.3 ) (1.8 ) Dividend income — — 0.8 0.7 Foreign exchange gain (loss) (0.2 ) 0.1 (0.9 ) (1.9 ) Other expense, net $ (0.7 ) $ (0.4 ) $ (1.8 ) $ (2.5 )</t>
  </si>
  <si>
    <t>Income Taxes</t>
  </si>
  <si>
    <t>Income Tax Disclosure [Abstract]</t>
  </si>
  <si>
    <t>Income Taxes Income tax expense was $5.9 million for the third quarter of 2018 and income tax benefit was $4.1 million for the third quarter of 2017 . Income tax benefit was $3.3 million for September year to date 2018 and income tax expense was $0.1 million for September year to date 2017 . Income taxes in the third quarter of 2018 were impacted by a gain on the Persol Holdings investment, while the third quarter of 2017 benefited from the release of a valuation allowance in Germany. Income taxes for September year to date of 2018 benefited from a lower U.S. tax rate and a loss on the Persol Holdings investment. Our tax expense is affected by recurring items, such as the amount of pretax income and its mix by jurisdiction, U.S. work opportunity credits and the change in cash surrender value of non-taxable investments in life insurance policies. It is also affected by discrete items that may occur in any given period but are not consistent from period to period, such as tax law changes, changes in judgment regarding the realizability of deferred tax assets, or the tax effects of stock compensation. With the Company’s adoption of ASU 2016-01 in the first quarter of 2018, changes in the fair value of the Company’s investment in Persol Holdings are now recognized in the consolidated statements of earnings. These investment gains or losses are treated as discrete since they cannot be estimated. At year-end 2017, the Company anticipated that the one-time transition tax under the U.S. Tax Cuts and Jobs Act (“the Act”) would be zero. In accordance with SEC Staff Accounting Bulletin 118, a provisional amount of zero was recorded due to the need for additional analysis of historical data. As of the end of the third quarter 2018, we have completed our analysis and finalized our transition tax calculation. Consistent with our estimate at year-end, the transition tax is zero.</t>
  </si>
  <si>
    <t>Contingencies</t>
  </si>
  <si>
    <t>Commitments and Contingencies Disclosure [Abstract]</t>
  </si>
  <si>
    <t>Contingencies In the ordinary course of business, the Company is continuously engaged in litigation, threatened ligation, or investigations arising in the ordinary course of its business, such as matters alleging employment discrimination, wage and hour violations, or violations of privacy rights or anti-competition regulations, which could result in a material adverse outcome. There are matters that were stayed pending a decision from the United States Supreme Court in the matter of Epic Systems Corp. v. Lewis , regarding the enforceability of class action waivers in favor of arbitration. On May 21, 2018, the Court determined that class action waivers in employment contracts are enforceable. As a result of the ruling, the lower courts have begun the process of ordering arbitration and determining what additional steps are necessary. We are still assessing how the recent Supreme Court ruling affects our overall litigation strategy. We record accruals for loss contingencies when we believe it is probable that liability has been incurred and the amount of loss can be reasonably estimated. Such accruals are recorded in accounts payable and accrued liabilities on the consolidated balance sheet. While the ultimate outcome of these matters cannot be predicted with certainty, we believe that the resolution of any such proceedings will not have a material adverse effect on our financial condition, results of operations or cash flows.</t>
  </si>
  <si>
    <t>Segment Disclosures</t>
  </si>
  <si>
    <t>Segment Reporting [Abstract]</t>
  </si>
  <si>
    <t>Segment Disclosures The Company’s segments are based on the organizational structure for which financial results are regularly evaluated by the CODM (the Company’s CEO) to determine resource allocation and assess performance. The Company’s three reportable segments, (1) Americas Staffing, (2) GTS and (3) International Staffing, reflect how the Company delivers services to customers and how its business is organized internally. Intersegment revenue represents revenue earned between the reportable segments and is eliminated from total segment revenue from services. Americas Staffing represents the Company’s branch-delivered staffing business in the U.S., Canada, Puerto Rico, Mexico and Brazil. International Staffing represents the EMEA region branch-delivered staffing business. Americas Staffing and International Staffing both deliver temporary staffing, as well as direct-hire placement services, in office-clerical, educational, light industrial, and professional and technical specialties within their geographic regions. GTS combines the delivery structure of the Company’s outsourcing and consulting group and centrally delivered staffing business. It reflects the trend of customers towards the adoption of holistic talent supply chain solutions which combine contingent labor, full-time hiring and outsourced services. GTS includes centrally delivered staffing, RPO, CWO, BPO, PPO, KellyConnect, career transition/outplacement services and talent advisory services. Corporate expenses that directly support the operating units have been allocated to Americas Staffing, GTS and International Staffing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directly benefit a specific operating segment. The following tables present information about the reported revenue from services and gross profit of the Company by segment, along with a reconciliation to consolidated earnings before taxes and equity in net earnings (loss) of affiliate, for the third quarter and September year to date 2018 and 2017 . Asset information by reportable segment is not presented, since the Company does not produce such information internally nor does it use such data to manage its business. Third Quarter September Year to Date 2018 2017 2018 2017 (In millions of dollars) Revenue from Services: Americas Staffing $ 561.8 $ 554.8 $ 1,770.1 $ 1,703.5 Global Talent Solutions 507.6 503.0 1,494.1 1,495.8 International Staffing 277.2 275.6 848.5 766.0 Less: Intersegment revenue (4.2 ) (4.6 ) (13.5 ) (13.2 ) Consolidated Total $ 1,342.4 $ 1,328.8 $ 4,099.2 $ 3,952.1 Third Quarter September Year to Date 2018 2017 2018 2017 (In millions of dollars) Earnings from Operations: Americas Staffing gross profit $ 106.0 $ 98.8 $ 322.5 $ 307.9 Americas Staffing SG&amp;A expenses (91.2 ) (85.5 ) (273.8 ) (253.0 ) Americas Staffing Earnings from Operations 14.8 13.3 48.7 54.9 Global Talent Solutions gross profit 97.3 93.0 281.8 272.2 Global Talent Solutions SG&amp;A expenses (73.2 ) (72.2 ) (224.0 ) (220.8 ) Global Talent Solutions Earnings from Operations 24.1 20.8 57.8 51.4 International Staffing gross profit 36.4 39.5 115.4 112.7 International Staffing SG&amp;A expenses (31.6 ) (32.3 ) (99.2 ) (96.2 ) International Staffing Earnings from Operations 4.8 7.2 16.2 16.5 Less: Intersegment gross profit (0.6 ) (0.6 ) (1.9 ) (1.7 ) Less: Intersegment SG&amp;A expenses 0.6 0.6 1.9 1.7 Net Intersegment Activity — — — — Corporate (21.8 ) (23.1 ) (68.4 ) (67.9 ) Consolidated Total 21.9 18.2 54.3 54.9 Gain (loss) on investment in Persol Holdings 15.8 — (13.0 ) — Other expense, net (0.7 ) (0.4 ) (1.8 ) (2.5 ) Earnings before taxes and equity in net earnings (loss) of affiliate $ 37.0 $ 17.8 $ 39.5 $ 52.4</t>
  </si>
  <si>
    <t>New Accounting Pronouncements</t>
  </si>
  <si>
    <t>New Accounting Pronouncements and Changes in Accounting Principles [Abstract]</t>
  </si>
  <si>
    <t>New Accounting Pronouncements In August 2018, the Financial Accounting Standards Board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nnual reporting periods beginning after December 15, 2019, including interim reporting periods within those annual periods, with early adoption permitted. Entities have the option to apply the guidance prospectively to all implementation costs incurred after the date of adoption or retrospectively. We are currently evaluating the impact of the new guidance on our consolidated financial statements and related disclosures. In August 2018, the FASB issued ASU 2018-13 which eliminates, adds and modifies certain fair value measurement disclosures. The ASU is effective for annual reporting periods beginning after December 15, 2019, including interim reporting periods within those annual periods, with early adoption permitted. We do not expect the adoption of this standard to have a material impact to our consolidated financial statements. In June 2018, the FASB issued ASU 2018-07 simplifying the accounting for nonemployee share-based payment awards by expanding the scope of ASC Topic 718, Compensation - Stock Compensation, to include share-based payment transactions for acquiring goods and services from nonemployees. Under the new standard, most of the guidance on stock compensation payments to nonemployees would be aligned with the requirements for share-based payments granted to employees. The ASU is effective for annual reporting periods beginning after December 15, 2018, including interim reporting periods within those annual reporting periods, with early adoption permitted. We are currently evaluating the impact of the new guidance on our consolidated financial statements and related disclosures. In February 2018, the FASB issued ASU 2018-02 allowing reclassification from accumulated other comprehensive income (loss) to retained earnings for the income tax effects resulting from the Act enacted by the U.S. federal government in December 2017. The new guidance eliminates the stranded tax effects resulting from the Act and will improve the usefulness of information reported to financial statement users. It also requires certain disclosures about stranded tax effects. ASU 2018-02 relates only to the reclassification of the income tax effects of the Act and does not change the underlying guidance requiring that the effect of a change in tax laws or rates be included in income from continuing operations. The ASU is effective for annual periods, and interim periods within those annual periods, beginning after December 15, 2018. It should be applied either in the period of adoption or retrospectively to each period (or periods) in which the effect of the change in the U.S. federal corporate income tax rate in the Act is recognized. Early adoption is permitted. We adopted this guidance during the second quarter of 2018. We elected not to reclassify the income tax effects of the Act from accumulated other comprehensive income (loss) to retained earnings. In May 2017, the FASB issued ASU 2017-09 clarifying when changes to the terms or conditions of a share-based payment award must be accounted for as modifications. The new guidance will reduce diversity in practice and result in fewer changes to the terms of an award being accounted for as modifications. It does not change the accounting for modifications. The ASU was effective prospectively for reporting periods beginning after December 15, 2017, with early adoption permitted, including adoption in any interim period for which financial statements have not yet been issued. The adoption of this ASU did not have an impact on our consolidated financial statements.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are currently evaluating the impact of the new guidance on our goodwill impairment testing process and consolidated financial statements. In November 2016, the FASB issued ASU 2016-18 amending the presentation of restricted cash within the statement of cash flows. The new guidance requires that restricted cash be included within cash and cash equivalents on the statement of cash flows. The ASU was effective retrospectively for reporting periods beginning after December 15, 2017, with early adoption permitted. We adopted this guidance effective January 1, 2018. In August 2016, the FASB issued ASU 2016-15 clarifying how entities should classify certain cash receipts and payments on the statement of cash flows. The new guidance addresses classification of cash flows related to the following transaction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6) distributions received from equity method investees; and 7) beneficial interests in securitization transactions. ASU 2016-15 also clarifies how the predominance principle should be applied when cash receipts and cash payments have aspects of more than one class of cash flows. This ASU was effective for annual periods, and interim periods within those annual periods, beginning after December 15, 2017 and required retrospective application. Early adoption was permitted. We adopted this guidance effective January 1, 2018 and the impact related to this implementation was immaterial. In June 2016, the FASB issued ASU 2016-13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ASU is effective for interim and annual reporting periods beginning after December 15, 2019 with early adoption permitted for annual reporting periods beginning after December 15, 2018. We are currently evaluating the impact of the new guidance on our consolidated financial statements and related disclosures. This ASU applies to trade accounts receivable and may have an impact on our calculation of the allowance for uncollectible accounts receivable.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In July 2018, the FASB issued ASU 2018-11, which provided entities with an additional transition method to adopt the new lease standard at the adoption date, as compared to the beginning of the earliest period presented, and recognize a cumulative-effect adjustment to the beginning balance of retained earnings in the period of adoption. We expect to elect this transition method at the adoption date. A cross-functional implementation team is working to assess the impact of the standard. We continue to make progress with upgrading our lease accounting software and developing processes to determine key judgments, such as the discount rates to be used for required present value calculations. We believe that our adoption of this standard will likely have a material impact to our consolidated balance sheets for the recognition of certain operating leases as right-of-use assets and lease liabilities. Our operating lease obligations are described in the Commitments footnote of our 2017 Form 10-K. Based on our preliminary assessment, we do not expect this standard to have a material impact to our consolidated statements of earnings. In January 2016, the FASB issued ASU 2016-01 amending the current guidance for how entities measure certain equity investments, the accounting for financial liabilities under the fair value option, and the presentation and disclosure requirements relating to financial instruments. The new guidance requires entities to use fair value measurement for equity investments in unconsolidated entities, excluding equity method investments, and to recognize the changes in fair value in net income at the end of each reporting period. Under the new standard, for any financial liabilities in which the fair value option has been elected, the changes in fair value due to instrument-specific credit risk must be recognized separately in other comprehensive income. Presentation and disclosure requirements under the new guidance require public business entities to use the exit price when measuring the fair value of financial instruments measured at amortized cost. In addition, financial assets and liabilities must now be presented separately in the notes to the financial statements and grouped by measurement category and form of financial asset. This ASU was effective for annual periods, and interim periods within those annual periods, beginning after December 15, 2017. Early adoption was only permitted for the financial liability provision. We adopted this guidance effective January 1, 2018. See Investment in Persol Holdings footnote for the impact on the financial statements. In May 2014, the FASB issued new revenue recognition guidance under ASU 2014-09 that superseded the existing revenue recognition guidance under U.S. GAAP. The new standard focused on creating a single source of revenue guidance for revenue arising from contracts with customers for all industries. The objective of the new standard wa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as effective for annual periods, and interim periods within those annual periods, beginning on or after December 15, 2017. Since the issuance of the original standard, the FASB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4) additional guidance and practical expedients in response to identified implementation issues (ASU 2016-12); and 5) technical corrections and improvements (ASU 2016-20). We adopted this guidance with the modified retrospective approach effective January 1, 2018. See Revenue footnote for the impact on the financial statements. Management has evaluated other recently issued accounting pronouncements and does not believe that any of these pronouncements will have a significant impact on our consolidated financial statements and related disclosures.</t>
  </si>
  <si>
    <t>New Accounting Pronouncements (Policies)</t>
  </si>
  <si>
    <t>Revenue (Tables)</t>
  </si>
  <si>
    <t>Disaggregation of Revenue</t>
  </si>
  <si>
    <t>The below table presents our revenues disaggregated by geography (in millions): Third Quarter September Year to Date 2018 2017 2018 2017 Americas United States $ 942.5 $ 941.1 $ 2,898.4 $ 2,866.8 Canada 37.0 37.1 107.6 105.8 Mexico 32.3 32.9 92.7 85.0 Puerto Rico 28.2 15.9 74.2 51.2 Brazil 8.1 12.3 26.6 38.3 Total Americas 1,048.1 1,039.3 3,199.5 3,147.1 EMEA France 68.8 73.0 212.7 202.1 Switzerland 53.8 59.1 156.3 161.3 Portugal 48.2 46.0 150.5 124.0 United Kingdom 28.1 23.3 85.6 64.3 Russia 24.0 22.5 75.7 69.3 Italy 18.3 15.9 58.1 45.3 Germany 13.8 15.5 45.0 43.3 Ireland 11.3 8.3 34.3 23.4 Norway 8.8 8.9 26.4 24.9 Other 13.0 12.1 38.2 33.5 Total EMEA 288.1 284.6 882.8 791.4 Total APAC 6.2 4.9 16.9 13.6 Total Kelly Services, Inc. $ 1,342.4 $ 1,328.8 $ 4,099.2 $ 3,952.1 The following table presents our segment revenues disaggregated by service type (in millions): Third Quarter September Year to Date 2018 2018 Branch-Delivered Staffing Americas Staffing Staffing Solutions Commercial $ 424.3 $ 1,237.2 Educational Staffing 57.7 297.8 Professional/Technical 68.8 206.3 Permanent Placement 11.0 28.8 Total Americas Staffing 561.8 1,770.1 International Staffing Staffing Solutions 270.4 826.4 Permanent Placement 6.8 22.1 Total International Staffing 277.2 848.5 Global Talent Solutions Talent Fulfillment Staffing Solutions 279.0 851.5 Permanent Placement 0.6 1.4 Talent Solutions 94.0 267.9 Total Talent Fulfillment 373.6 1,120.8 Outcome-Based Services 134.0 373.3 Total Global Talent Solutions 507.6 1,494.1 Total Intersegment (4.2 ) (13.5 ) Total Revenue from Services $ 1,342.4 $ 4,099.2</t>
  </si>
  <si>
    <t>Fair Value Measurements (Tables)</t>
  </si>
  <si>
    <t>Schedule of Fair Value Assets Measured on Recurring Basis</t>
  </si>
  <si>
    <t xml:space="preserve"> Fair Value Measurements on a Recurring Basis Description Total Level 1 Level 2 Level 3 (In millions of dollars) Money market funds $ 4.5 $ 4.5 $ — $ — Investment in Persol Holdings 213.6 213.6 — — Total assets at fair value $ 218.1 $ 218.1 $ — $ — Fair Value Measurements on a Recurring Basis Description Total Level 1 Level 2 Level 3 (In millions of dollars) Money market funds $ 4.3 $ 4.3 $ — $ — Investment in Persol Holdings 228.1 228.1 — — Total assets at fair value $ 232.4 $ 232.4 $ — $ —</t>
  </si>
  <si>
    <t>Goodwill (Tables)</t>
  </si>
  <si>
    <t>Changes in the Net Carrying Amount of Goodwill</t>
  </si>
  <si>
    <t>The changes in the carrying amount of goodwill as of third quarter-end 2018 are included in the table below. See Acquisition and Disposition footnote for a description of the change in goodwill. As of Year-End 2017 Additions to Goodwill As of Third Quarter-End 2018 (In millions of dollars) Americas Staffing $ 44.6 $ 0.2 $ 44.8 Global Talent Solutions 62.5 — 62.5 International Staffing — — — $ 107.1 $ 0.2 $ 107.3</t>
  </si>
  <si>
    <t>Accumulated Other Comprehensive Income (Loss) (Tables)</t>
  </si>
  <si>
    <t>Schedule of Accumulated Other Comprehensive Income by Component, Net of Tax</t>
  </si>
  <si>
    <t>The changes in accumulated other comprehensive income (loss) by component, net of tax, for the third quarter and September year to date 2018 and 2017 are included in the table below. Amounts in parentheses indicate debits. See Investment in Persol Holdings footnote for a description of the cumulative-effect adjustment from the adoption of ASU 2016-01. Third Quarter September Year to Date 2018 2017 2018 2017 (In millions of dollars) Foreign currency translation adjustments: Beginning balance $ (7.7 ) $ (10.7 ) $ (6.9 ) $ (23.3 ) Other comprehensive income (loss) before classifications (7.0 ) 3.4 (7.8 ) 16.0 Amounts reclassified from accumulated other comprehensive income — — — — Net current-period other comprehensive income (loss) (7.0 ) 3.4 (7.8 ) 16.0 Ending balance (14.7 ) (7.3 ) (14.7 ) (7.3 ) Unrealized gains and losses on investment: Beginning balance — 103.6 140.0 83.8 Cumulative-effect adjustment from adoption of ASU 2016-01, Financial Instruments — — (140.0 ) — Other comprehensive income (loss) before classifications — 28.8 — 48.6 Amounts reclassified from accumulated other comprehensive income — — — — Net current-period other comprehensive income (loss) — 28.8 (140.0 ) 48.6 Ending balance — 132.4 — 132.4 Pension liability adjustments: Beginning balance (2.3 ) (1.8 ) (2.3 ) (1.8 ) Other comprehensive income (loss) before classifications — — — — Amounts reclassified from accumulated other comprehensive income — — — — Net current-period other comprehensive income (loss) — — — — Ending balance (2.3 ) (1.8 ) (2.3 ) (1.8 ) Total accumulated other comprehensive income (loss) $ (17.0 ) $ 123.3 $ (17.0 ) $ 123.3</t>
  </si>
  <si>
    <t>Earnings Per Share (Tables)</t>
  </si>
  <si>
    <t>Reconciliation of Basic and Diluted Earnings Per Share</t>
  </si>
  <si>
    <t>The reconciliation of basic and diluted earnings per share on common stock for the third quarter and September year to date 2018 and 2017 follows (in millions of dollars except per share data): Third Quarter September Year to Date 2018 2017 2018 2017 Net earnings $ 33.1 $ 23.0 $ 46.8 $ 53.9 Less: earnings allocated to participating securities (0.4 ) (0.3 ) (0.5 ) (0.9 ) Net earnings available to common shareholders $ 32.7 $ 22.7 $ 46.3 $ 53.0 Average shares outstanding (millions): Basic 38.8 38.3 38.7 38.3 Dilutive share awards 0.1 0.5 0.1 0.5 Diluted 38.9 38.8 38.8 38.8 Basic earnings per share $ 0.84 $ 0.59 $ 1.20 $ 1.38 Diluted earnings per share $ 0.84 $ 0.58 $ 1.19 $ 1.37</t>
  </si>
  <si>
    <t>Stock-Based Compensation (Tables)</t>
  </si>
  <si>
    <t>Schedule of Nonvested Performance Shares and Restricted Stock</t>
  </si>
  <si>
    <t>A summary of the status of nonvested restricted stock as of third quarter-end 2018 and year-to-date changes is presented as follows below (in thousands of shares except per share data). Shares Weighted Average Grant Date Fair Value Nonvested at year-end 2017 440 $ 18.76 Granted 153 28.94 Vested (104 ) 19.70 Forfeited (44 ) 20.19 Nonvested at third quarter-end 2018 445 $ 21.89 A summary of the status of all nonvested performance shares at target as of third quarter-end 2018 and year-to-date changes is presented as follows below (in thousands of shares except per share data). The majority of the vested shares below is related to the 2015 performance share grant, which cliff-vested after approval from the Compensation Committee during the first quarter of 2018. Financial Measure TSR Shares Weighted Average Grant Date Fair Value Shares Weighted Average Grant Date Fair Value Nonvested at year-end 2017 592 $ 22.32 240 $ 18.17 Granted 163 28.64 59 31.38 Vested (229 ) 16.62 (109 ) 16.01 Forfeited (45 ) 26.18 (17 ) 22.94 Nonvested at third quarter-end 2018 481 $ 25.43 173 $ 23.56</t>
  </si>
  <si>
    <t>Other Expense, Net (Tables)</t>
  </si>
  <si>
    <t>Schedule of Other Expense, Net</t>
  </si>
  <si>
    <t>Included in other expense, net for the third quarter and September year to date 2018 and 2017 are the following: Third Quarter September Year to Date 2018 2017 2018 2017 (In millions of dollars) Interest income $ 0.2 $ 0.2 $ 0.6 $ 0.5 Interest expense (0.7 ) (0.7 ) (2.3 ) (1.8 ) Dividend income — — 0.8 0.7 Foreign exchange gain (loss) (0.2 ) 0.1 (0.9 ) (1.9 ) Other expense, net $ (0.7 ) $ (0.4 ) $ (1.8 ) $ (2.5 )</t>
  </si>
  <si>
    <t>Segment Disclosures (Tables)</t>
  </si>
  <si>
    <t>Segment Revenue from Services</t>
  </si>
  <si>
    <t>The following tables present information about the reported revenue from services and gross profit of the Company by segment, along with a reconciliation to consolidated earnings before taxes and equity in net earnings (loss) of affiliate, for the third quarter and September year to date 2018 and 2017 . Asset information by reportable segment is not presented, since the Company does not produce such information internally nor does it use such data to manage its business. Third Quarter September Year to Date 2018 2017 2018 2017 (In millions of dollars) Revenue from Services: Americas Staffing $ 561.8 $ 554.8 $ 1,770.1 $ 1,703.5 Global Talent Solutions 507.6 503.0 1,494.1 1,495.8 International Staffing 277.2 275.6 848.5 766.0 Less: Intersegment revenue (4.2 ) (4.6 ) (13.5 ) (13.2 ) Consolidated Total $ 1,342.4 $ 1,328.8 $ 4,099.2 $ 3,952.1</t>
  </si>
  <si>
    <t>Segment Earnings From Operations</t>
  </si>
  <si>
    <t xml:space="preserve"> Third Quarter September Year to Date 2018 2017 2018 2017 (In millions of dollars) Earnings from Operations: Americas Staffing gross profit $ 106.0 $ 98.8 $ 322.5 $ 307.9 Americas Staffing SG&amp;A expenses (91.2 ) (85.5 ) (273.8 ) (253.0 ) Americas Staffing Earnings from Operations 14.8 13.3 48.7 54.9 Global Talent Solutions gross profit 97.3 93.0 281.8 272.2 Global Talent Solutions SG&amp;A expenses (73.2 ) (72.2 ) (224.0 ) (220.8 ) Global Talent Solutions Earnings from Operations 24.1 20.8 57.8 51.4 International Staffing gross profit 36.4 39.5 115.4 112.7 International Staffing SG&amp;A expenses (31.6 ) (32.3 ) (99.2 ) (96.2 ) International Staffing Earnings from Operations 4.8 7.2 16.2 16.5 Less: Intersegment gross profit (0.6 ) (0.6 ) (1.9 ) (1.7 ) Less: Intersegment SG&amp;A expenses 0.6 0.6 1.9 1.7 Net Intersegment Activity — — — — Corporate (21.8 ) (23.1 ) (68.4 ) (67.9 ) Consolidated Total 21.9 18.2 54.3 54.9 Gain (loss) on investment in Persol Holdings 15.8 — (13.0 ) — Other expense, net (0.7 ) (0.4 ) (1.8 ) (2.5 ) Earnings before taxes and equity in net earnings (loss) of affiliate $ 37.0 $ 17.8 $ 39.5 $ 52.4</t>
  </si>
  <si>
    <t>Basis of Presentation - Narrative (Details) - USD ($) $ in Millions</t>
  </si>
  <si>
    <t>Overstatement | Selling, General and Administrative Expenses</t>
  </si>
  <si>
    <t>Error Corrections and Prior Period Adjustments Restatement [Line Items]</t>
  </si>
  <si>
    <t>Quantifying misstatement in current year financial statements, amount</t>
  </si>
  <si>
    <t>Revenue - Narrative (Details) - USD ($) $ in Millions</t>
  </si>
  <si>
    <t>Jan. 01, 2018</t>
  </si>
  <si>
    <t>Revenue, Initial Application Period Cumulative Effect Transition [Line Items]</t>
  </si>
  <si>
    <t>Customer payment terms</t>
  </si>
  <si>
    <t>60 days</t>
  </si>
  <si>
    <t>Accounting Standards Update 2014-09</t>
  </si>
  <si>
    <t>Difference between Revenue Guidance in Effect before and after Topic 606</t>
  </si>
  <si>
    <t>Customer contracts</t>
  </si>
  <si>
    <t>Deferred tax liability</t>
  </si>
  <si>
    <t>Transferred at Point in Time | Difference between Revenue Guidance in Effect before and after Topic 606</t>
  </si>
  <si>
    <t>Deferred revenue</t>
  </si>
  <si>
    <t>Americas</t>
  </si>
  <si>
    <t>Americas | Global Talent Solutions</t>
  </si>
  <si>
    <t>EMEA</t>
  </si>
  <si>
    <t>EMEA | Global Talent Solutions</t>
  </si>
  <si>
    <t>Deferred Sales Commissions</t>
  </si>
  <si>
    <t>Capitalized contract cost</t>
  </si>
  <si>
    <t>Capitalized Contract Cost, Amortization</t>
  </si>
  <si>
    <t>Deferred Fulfillment Costs</t>
  </si>
  <si>
    <t>Revenue - Disaggregation of Revenues (Details) - USD ($) $ in Millions</t>
  </si>
  <si>
    <t>Disaggregation of Revenue [Line Items]</t>
  </si>
  <si>
    <t>Outcome-Based Services</t>
  </si>
  <si>
    <t>Global Talent Solutions</t>
  </si>
  <si>
    <t>Americas Staffing</t>
  </si>
  <si>
    <t>International Staffing</t>
  </si>
  <si>
    <t>Talent Fulfillment</t>
  </si>
  <si>
    <t>Commercial | Americas Staffing</t>
  </si>
  <si>
    <t>Educational Staffing | Americas Staffing</t>
  </si>
  <si>
    <t>Professional/Technical | Americas Staffing</t>
  </si>
  <si>
    <t>Permanent Placement | Americas Staffing</t>
  </si>
  <si>
    <t>Permanent Placement | International Staffing</t>
  </si>
  <si>
    <t>Permanent Placement | Talent Fulfillment</t>
  </si>
  <si>
    <t>Staffing Solutions | International Staffing</t>
  </si>
  <si>
    <t>Staffing Solutions | Talent Fulfillment</t>
  </si>
  <si>
    <t>Talent Solutions | Talent Fulfillment</t>
  </si>
  <si>
    <t>Less: Intersegment</t>
  </si>
  <si>
    <t>Revenue - Revenue by Country (Details) - USD ($) $ in Millions</t>
  </si>
  <si>
    <t>United States</t>
  </si>
  <si>
    <t>Canada</t>
  </si>
  <si>
    <t>Mexico</t>
  </si>
  <si>
    <t>Puerto Rico</t>
  </si>
  <si>
    <t>Brazil</t>
  </si>
  <si>
    <t>France</t>
  </si>
  <si>
    <t>Switzerland</t>
  </si>
  <si>
    <t>Portugal</t>
  </si>
  <si>
    <t>United Kingdom</t>
  </si>
  <si>
    <t>Russia</t>
  </si>
  <si>
    <t>Italy</t>
  </si>
  <si>
    <t>Germany</t>
  </si>
  <si>
    <t>Ireland</t>
  </si>
  <si>
    <t>Norway</t>
  </si>
  <si>
    <t>Other</t>
  </si>
  <si>
    <t>Asia Pacific</t>
  </si>
  <si>
    <t>Acquisition and Disposition - Narrative (Details) - Teachers On Call, Inc. - USD ($) $ in Millions</t>
  </si>
  <si>
    <t>Sep. 05, 2017</t>
  </si>
  <si>
    <t>Apr. 01, 2018</t>
  </si>
  <si>
    <t>Business Acquisition [Line Items]</t>
  </si>
  <si>
    <t>Ownership percentage acquired</t>
  </si>
  <si>
    <t>100.00%</t>
  </si>
  <si>
    <t>Purchase price of acquisition</t>
  </si>
  <si>
    <t>Purchase price paid at closing</t>
  </si>
  <si>
    <t>Working capital adjustment</t>
  </si>
  <si>
    <t>Goodwill expected to be deductible</t>
  </si>
  <si>
    <t>Indemnification asset recognized at acquisition</t>
  </si>
  <si>
    <t>Indemnification assets</t>
  </si>
  <si>
    <t>Investment in Persol Holdings - Narrative (Details) - USD ($) $ in Millions</t>
  </si>
  <si>
    <t>Gain (Loss) on Securities [Line Items]</t>
  </si>
  <si>
    <t>Unrealized gains on investment, net of tax</t>
  </si>
  <si>
    <t>Persol Holdings Investment</t>
  </si>
  <si>
    <t>OCI &amp; AOCI</t>
  </si>
  <si>
    <t>Cumulative effect adjustment</t>
  </si>
  <si>
    <t>Cumulative effect adjustment, taxes</t>
  </si>
  <si>
    <t>Investment in PersolKelly Asia Pacific (Details) - USD ($) $ in Millions</t>
  </si>
  <si>
    <t>Schedule of Equity Method Investments [Line Items]</t>
  </si>
  <si>
    <t>PersolKelly Asia Pacific [Member]</t>
  </si>
  <si>
    <t>Equity method investment, ownership percentage</t>
  </si>
  <si>
    <t>49.00%</t>
  </si>
  <si>
    <t>Due from PersolKelly Asia Pacific</t>
  </si>
  <si>
    <t>Advances to PersolKelly Asia Pacific</t>
  </si>
  <si>
    <t>Due to PersolKelly Asia Pacific</t>
  </si>
  <si>
    <t>Fair Value Measurements - Schedule of Assets Measured at Fair Value on a Recurring Basis (Details) - USD ($) $ in Millions</t>
  </si>
  <si>
    <t>Fair Value, Assets and Liabilities Measured on Recurring and Nonrecurring Basis [Line Items]</t>
  </si>
  <si>
    <t>Measured on Recurring Basis</t>
  </si>
  <si>
    <t>Money market funds</t>
  </si>
  <si>
    <t>Total assets at fair value</t>
  </si>
  <si>
    <t>Measured on Recurring Basis | Level 1</t>
  </si>
  <si>
    <t>Measured on Recurring Basis | Level 2</t>
  </si>
  <si>
    <t>Measured on Recurring Basis | Level 3</t>
  </si>
  <si>
    <t>Fair Value Measurements - Narrative (Details) - USD ($) $ in Millions</t>
  </si>
  <si>
    <t>Cost of equity securities</t>
  </si>
  <si>
    <t>Business Talent Group, LLC</t>
  </si>
  <si>
    <t>Equity Securities without Readily Determinable Fair Value, Amount</t>
  </si>
  <si>
    <t>Goodwill - Changes in the Net Carrying Amount of Goodwill (Details) - USD ($) $ in Millions</t>
  </si>
  <si>
    <t>Goodwill [Roll Forward]</t>
  </si>
  <si>
    <t>Additions to Goodwill</t>
  </si>
  <si>
    <t>Goodwill [Line Items]</t>
  </si>
  <si>
    <t>Goodwill, Purchase Accounting Adjustments</t>
  </si>
  <si>
    <t>Accumulated Other Comprehensive Income (Loss) - Schedule of Accumulated Other Comprehensive Income by Component, Net of Tax (Details) - USD ($) $ in Millions</t>
  </si>
  <si>
    <t>AOCI Attributable to Parent, Net of Tax [Roll Forward]</t>
  </si>
  <si>
    <t>Beginning balance</t>
  </si>
  <si>
    <t>Ending balance</t>
  </si>
  <si>
    <t>Foreign Currency Translation Adjustments</t>
  </si>
  <si>
    <t>Other comprehensive income before reclassifications</t>
  </si>
  <si>
    <t>Amounts reclassified from accumulated other comprehensive income</t>
  </si>
  <si>
    <t>Unrealized Gains and Losses on Investment</t>
  </si>
  <si>
    <t>Pension Liability Adjustments</t>
  </si>
  <si>
    <t>Accounting Standards Update 2016-01 | Unrealized Gains and Losses on Investment</t>
  </si>
  <si>
    <t>Accounting Standards Update 2016-01 | Accumulated Other Comprehensive Income (Loss)</t>
  </si>
  <si>
    <t>Earnings Per Share - Reconciliation of Basic and Diluted Earnings Per Share (Details) - USD ($) $ / shares in Units, shares in Millions, $ in Millions</t>
  </si>
  <si>
    <t>Less: earnings allocated to participating securities</t>
  </si>
  <si>
    <t>Net earnings available to common shareholders</t>
  </si>
  <si>
    <t>Dilutive share awards (in shares)</t>
  </si>
  <si>
    <t>Basic earnings per share on common stock (in dollars per share)</t>
  </si>
  <si>
    <t>Diluted earnings per share on common stock (in dollars per share)</t>
  </si>
  <si>
    <t>Stock-Based Compensation (Details) - USD ($) $ / shares in Units, $ in Millions</t>
  </si>
  <si>
    <t>Feb. 14, 2018</t>
  </si>
  <si>
    <t>Share-based Compensation Arrangement by Share-based Payment Award [Line Items]</t>
  </si>
  <si>
    <t>Compensation expense</t>
  </si>
  <si>
    <t>Related tax benefit</t>
  </si>
  <si>
    <t>Performance shares</t>
  </si>
  <si>
    <t>Award vesting period</t>
  </si>
  <si>
    <t>3 years</t>
  </si>
  <si>
    <t>TSR Performance Shares</t>
  </si>
  <si>
    <t>Weighted average grant date fair value (in dollars per share)</t>
  </si>
  <si>
    <t>Maximum shares eligible to earn | Performance shares</t>
  </si>
  <si>
    <t>Maximum shares eligible to earn for award</t>
  </si>
  <si>
    <t>200.00%</t>
  </si>
  <si>
    <t>2018 grant | Performance Shares, Financial Goals</t>
  </si>
  <si>
    <t>2018 grant | TSR Performance Shares</t>
  </si>
  <si>
    <t>2017 grant | Performance Shares, Financial Goals</t>
  </si>
  <si>
    <t>2016 grant | Performance Shares, Financial Goals</t>
  </si>
  <si>
    <t>Stock-Based Compensation - Schedule of Nonvested Performance Shares (Details) shares in Thousands</t>
  </si>
  <si>
    <t>Sep. 30, 2018$ / sharesshares</t>
  </si>
  <si>
    <t>Financial Measure Performance Shares</t>
  </si>
  <si>
    <t>Shares</t>
  </si>
  <si>
    <t>Nonvested, beginning balance (in shares) | shares</t>
  </si>
  <si>
    <t>Granted (in shares) | shares</t>
  </si>
  <si>
    <t>Vested (in shares) | shares</t>
  </si>
  <si>
    <t>Forfeited (in shares) | shares</t>
  </si>
  <si>
    <t>Nonvested, ending balance (in shares) | shares</t>
  </si>
  <si>
    <t>Weighted Average Grant Date Fair Valu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Stock-Based Compensation - Schedule of Nonvested Restricted Stock (Details) - Restricted Stock shares in Thousands</t>
  </si>
  <si>
    <t>Other Expense, Net - Schedule of Other Nonoperating Income (Expense) (Details) - USD ($) $ in Millions</t>
  </si>
  <si>
    <t>Interest income</t>
  </si>
  <si>
    <t>Interest expense</t>
  </si>
  <si>
    <t>Dividend income</t>
  </si>
  <si>
    <t>Foreign exchange gain (loss)</t>
  </si>
  <si>
    <t>Income Taxes (Details) - USD ($) $ in Millions</t>
  </si>
  <si>
    <t>Segment Disclosures - Narrative (Details)</t>
  </si>
  <si>
    <t>Sep. 30, 2018segment</t>
  </si>
  <si>
    <t>Number of reportable segments</t>
  </si>
  <si>
    <t>Segment Disclosures - Segment Revenue From Service (Details) - Service - USD ($) $ in Millions</t>
  </si>
  <si>
    <t>Revenue from Services</t>
  </si>
  <si>
    <t>Segment revenue from services</t>
  </si>
  <si>
    <t>Less: Intersegment revenue</t>
  </si>
  <si>
    <t>Americas Staffing | Reporting Segments</t>
  </si>
  <si>
    <t>Global Talent Solutions | Reporting Segments</t>
  </si>
  <si>
    <t>International Staffing | Reporting Segments</t>
  </si>
  <si>
    <t>Segment Disclosures - Segment Earnings From Operations (Details) - USD ($) $ in Millions</t>
  </si>
  <si>
    <t>Earnings from Operations</t>
  </si>
  <si>
    <t>SG&amp;A expenses</t>
  </si>
  <si>
    <t>Corporate</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55135</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12</v>
      </c>
    </row>
    <row r="15" spans="1:3">
      <c r="A15" s="4" t="s">
        <v>24</v>
      </c>
      <c r="B15" s="4" t="s">
        <v>12</v>
      </c>
    </row>
    <row r="16" spans="1:3">
      <c r="A16" s="4" t="s">
        <v>25</v>
      </c>
    </row>
    <row r="17" spans="1:3">
      <c r="A17" s="3" t="s">
        <v>4</v>
      </c>
    </row>
    <row r="18" spans="1:3">
      <c r="A18" s="4" t="s">
        <v>26</v>
      </c>
      <c r="C18" s="5" t="n">
        <v>35434862</v>
      </c>
    </row>
    <row r="19" spans="1:3">
      <c r="A19" s="4" t="s">
        <v>27</v>
      </c>
    </row>
    <row r="20" spans="1:3">
      <c r="A20" s="3" t="s">
        <v>4</v>
      </c>
    </row>
    <row r="21" spans="1:3">
      <c r="A21" s="4" t="s">
        <v>26</v>
      </c>
      <c r="C21" s="5" t="n">
        <v>3432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68</v>
      </c>
    </row>
    <row r="4" spans="1:2">
      <c r="A4" s="4" t="s">
        <v>75</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76</v>
      </c>
    </row>
    <row r="4" spans="1:2">
      <c r="A4" s="4" t="s">
        <v>74</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5</v>
      </c>
      <c r="B1" s="2" t="s">
        <v>1</v>
      </c>
    </row>
    <row r="2" spans="1:2">
      <c r="B2" s="2" t="s">
        <v>2</v>
      </c>
    </row>
    <row r="3" spans="1:2">
      <c r="A3" s="3" t="s">
        <v>178</v>
      </c>
    </row>
    <row r="4" spans="1:2">
      <c r="A4" s="4" t="s">
        <v>115</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342.4</v>
      </c>
      <c r="C3" s="7" t="n">
        <v>1328.8</v>
      </c>
      <c r="D3" s="7" t="n">
        <v>4099.2</v>
      </c>
      <c r="E3" s="7" t="n">
        <v>3952.1</v>
      </c>
    </row>
    <row r="4" spans="1:5">
      <c r="A4" s="4" t="s">
        <v>32</v>
      </c>
      <c r="B4" s="8" t="n">
        <v>1103.3</v>
      </c>
      <c r="C4" s="8" t="n">
        <v>1098.1</v>
      </c>
      <c r="D4" s="8" t="n">
        <v>3381.4</v>
      </c>
      <c r="E4" s="5" t="n">
        <v>3261</v>
      </c>
    </row>
    <row r="5" spans="1:5">
      <c r="A5" s="4" t="s">
        <v>33</v>
      </c>
      <c r="B5" s="8" t="n">
        <v>239.1</v>
      </c>
      <c r="C5" s="8" t="n">
        <v>230.7</v>
      </c>
      <c r="D5" s="8" t="n">
        <v>717.8</v>
      </c>
      <c r="E5" s="8" t="n">
        <v>691.1</v>
      </c>
    </row>
    <row r="6" spans="1:5">
      <c r="A6" s="4" t="s">
        <v>34</v>
      </c>
      <c r="B6" s="8" t="n">
        <v>217.2</v>
      </c>
      <c r="C6" s="8" t="n">
        <v>212.5</v>
      </c>
      <c r="D6" s="8" t="n">
        <v>663.5</v>
      </c>
      <c r="E6" s="8" t="n">
        <v>636.2</v>
      </c>
    </row>
    <row r="7" spans="1:5">
      <c r="A7" s="4" t="s">
        <v>35</v>
      </c>
      <c r="B7" s="8" t="n">
        <v>21.9</v>
      </c>
      <c r="C7" s="8" t="n">
        <v>18.2</v>
      </c>
      <c r="D7" s="8" t="n">
        <v>54.3</v>
      </c>
      <c r="E7" s="8" t="n">
        <v>54.9</v>
      </c>
    </row>
    <row r="8" spans="1:5">
      <c r="A8" s="4" t="s">
        <v>36</v>
      </c>
      <c r="B8" s="8" t="n">
        <v>15.8</v>
      </c>
      <c r="C8" s="5" t="n">
        <v>0</v>
      </c>
      <c r="D8" s="5" t="n">
        <v>-13</v>
      </c>
      <c r="E8" s="5" t="n">
        <v>0</v>
      </c>
    </row>
    <row r="9" spans="1:5">
      <c r="A9" s="4" t="s">
        <v>37</v>
      </c>
      <c r="B9" s="8" t="n">
        <v>-0.7</v>
      </c>
      <c r="C9" s="8" t="n">
        <v>-0.4</v>
      </c>
      <c r="D9" s="8" t="n">
        <v>-1.8</v>
      </c>
      <c r="E9" s="8" t="n">
        <v>-2.5</v>
      </c>
    </row>
    <row r="10" spans="1:5">
      <c r="A10" s="4" t="s">
        <v>38</v>
      </c>
      <c r="B10" s="5" t="n">
        <v>37</v>
      </c>
      <c r="C10" s="8" t="n">
        <v>17.8</v>
      </c>
      <c r="D10" s="8" t="n">
        <v>39.5</v>
      </c>
      <c r="E10" s="8" t="n">
        <v>52.4</v>
      </c>
    </row>
    <row r="11" spans="1:5">
      <c r="A11" s="4" t="s">
        <v>39</v>
      </c>
      <c r="B11" s="8" t="n">
        <v>5.9</v>
      </c>
      <c r="C11" s="8" t="n">
        <v>-4.1</v>
      </c>
      <c r="D11" s="8" t="n">
        <v>-3.3</v>
      </c>
      <c r="E11" s="8" t="n">
        <v>0.1</v>
      </c>
    </row>
    <row r="12" spans="1:5">
      <c r="A12" s="4" t="s">
        <v>40</v>
      </c>
      <c r="B12" s="8" t="n">
        <v>31.1</v>
      </c>
      <c r="C12" s="8" t="n">
        <v>21.9</v>
      </c>
      <c r="D12" s="8" t="n">
        <v>42.8</v>
      </c>
      <c r="E12" s="8" t="n">
        <v>52.3</v>
      </c>
    </row>
    <row r="13" spans="1:5">
      <c r="A13" s="4" t="s">
        <v>41</v>
      </c>
      <c r="B13" s="5" t="n">
        <v>2</v>
      </c>
      <c r="C13" s="8" t="n">
        <v>1.1</v>
      </c>
      <c r="D13" s="5" t="n">
        <v>4</v>
      </c>
      <c r="E13" s="8" t="n">
        <v>1.6</v>
      </c>
    </row>
    <row r="14" spans="1:5">
      <c r="A14" s="4" t="s">
        <v>42</v>
      </c>
      <c r="B14" s="7" t="n">
        <v>33.1</v>
      </c>
      <c r="C14" s="9" t="n">
        <v>23</v>
      </c>
      <c r="D14" s="7" t="n">
        <v>46.8</v>
      </c>
      <c r="E14" s="7" t="n">
        <v>53.9</v>
      </c>
    </row>
    <row r="15" spans="1:5">
      <c r="A15" s="4" t="s">
        <v>43</v>
      </c>
      <c r="B15" s="10" t="n">
        <v>0.84</v>
      </c>
      <c r="C15" s="10" t="n">
        <v>0.59</v>
      </c>
      <c r="D15" s="10" t="n">
        <v>1.2</v>
      </c>
      <c r="E15" s="10" t="n">
        <v>1.38</v>
      </c>
    </row>
    <row r="16" spans="1:5">
      <c r="A16" s="4" t="s">
        <v>44</v>
      </c>
      <c r="B16" s="11" t="n">
        <v>0.84</v>
      </c>
      <c r="C16" s="11" t="n">
        <v>0.58</v>
      </c>
      <c r="D16" s="11" t="n">
        <v>1.19</v>
      </c>
      <c r="E16" s="11" t="n">
        <v>1.37</v>
      </c>
    </row>
    <row r="17" spans="1:5">
      <c r="A17" s="4" t="s">
        <v>45</v>
      </c>
      <c r="B17" s="12" t="n">
        <v>0.075</v>
      </c>
      <c r="C17" s="12" t="n">
        <v>0.075</v>
      </c>
      <c r="D17" s="12" t="n">
        <v>0.225</v>
      </c>
      <c r="E17" s="12" t="n">
        <v>0.225</v>
      </c>
    </row>
    <row r="18" spans="1:5">
      <c r="A18" s="3" t="s">
        <v>46</v>
      </c>
    </row>
    <row r="19" spans="1:5">
      <c r="A19" s="4" t="s">
        <v>47</v>
      </c>
      <c r="B19" s="8" t="n">
        <v>38.8</v>
      </c>
      <c r="C19" s="8" t="n">
        <v>38.3</v>
      </c>
      <c r="D19" s="8" t="n">
        <v>38.7</v>
      </c>
      <c r="E19" s="8" t="n">
        <v>38.3</v>
      </c>
    </row>
    <row r="20" spans="1:5">
      <c r="A20" s="4" t="s">
        <v>48</v>
      </c>
      <c r="B20" s="8" t="n">
        <v>38.9</v>
      </c>
      <c r="C20" s="8" t="n">
        <v>38.8</v>
      </c>
      <c r="D20" s="8" t="n">
        <v>38.8</v>
      </c>
      <c r="E20" s="8" t="n">
        <v>38.8</v>
      </c>
    </row>
    <row r="21" spans="1:5">
      <c r="A21" s="4" t="s">
        <v>49</v>
      </c>
    </row>
    <row r="22" spans="1:5">
      <c r="A22" s="4" t="s">
        <v>31</v>
      </c>
      <c r="B22" s="7" t="n">
        <v>1342.4</v>
      </c>
      <c r="C22" s="7" t="n">
        <v>1328.8</v>
      </c>
      <c r="D22" s="7" t="n">
        <v>4099.2</v>
      </c>
      <c r="E22" s="7" t="n">
        <v>395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74</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76</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9</v>
      </c>
      <c r="D1" s="2" t="s">
        <v>1</v>
      </c>
    </row>
    <row r="2" spans="1:5">
      <c r="B2" s="2" t="s">
        <v>2</v>
      </c>
      <c r="C2" s="2" t="s">
        <v>30</v>
      </c>
      <c r="D2" s="2" t="s">
        <v>2</v>
      </c>
      <c r="E2" s="2" t="s">
        <v>30</v>
      </c>
    </row>
    <row r="3" spans="1:5">
      <c r="A3" s="3" t="s">
        <v>51</v>
      </c>
    </row>
    <row r="4" spans="1:5">
      <c r="A4" s="4" t="s">
        <v>42</v>
      </c>
      <c r="B4" s="7" t="n">
        <v>33.1</v>
      </c>
      <c r="C4" s="9" t="n">
        <v>23</v>
      </c>
      <c r="D4" s="7" t="n">
        <v>46.8</v>
      </c>
      <c r="E4" s="7" t="n">
        <v>53.9</v>
      </c>
    </row>
    <row r="5" spans="1:5">
      <c r="A5" s="3" t="s">
        <v>52</v>
      </c>
    </row>
    <row r="6" spans="1:5">
      <c r="A6" s="4" t="s">
        <v>53</v>
      </c>
      <c r="B6" s="5" t="n">
        <v>-7</v>
      </c>
      <c r="C6" s="8" t="n">
        <v>3.4</v>
      </c>
      <c r="D6" s="8" t="n">
        <v>-7.8</v>
      </c>
      <c r="E6" s="5" t="n">
        <v>16</v>
      </c>
    </row>
    <row r="7" spans="1:5">
      <c r="A7" s="4" t="s">
        <v>54</v>
      </c>
      <c r="B7" s="5" t="n">
        <v>0</v>
      </c>
      <c r="C7" s="5" t="n">
        <v>0</v>
      </c>
      <c r="D7" s="5" t="n">
        <v>0</v>
      </c>
      <c r="E7" s="5" t="n">
        <v>0</v>
      </c>
    </row>
    <row r="8" spans="1:5">
      <c r="A8" s="4" t="s">
        <v>55</v>
      </c>
      <c r="B8" s="5" t="n">
        <v>-7</v>
      </c>
      <c r="C8" s="8" t="n">
        <v>3.4</v>
      </c>
      <c r="D8" s="8" t="n">
        <v>-7.8</v>
      </c>
      <c r="E8" s="5" t="n">
        <v>16</v>
      </c>
    </row>
    <row r="9" spans="1:5">
      <c r="A9" s="4" t="s">
        <v>56</v>
      </c>
      <c r="B9" s="5" t="n">
        <v>0</v>
      </c>
      <c r="C9" s="8" t="n">
        <v>28.8</v>
      </c>
      <c r="D9" s="5" t="n">
        <v>0</v>
      </c>
      <c r="E9" s="8" t="n">
        <v>48.6</v>
      </c>
    </row>
    <row r="10" spans="1:5">
      <c r="A10" s="4" t="s">
        <v>57</v>
      </c>
      <c r="B10" s="5" t="n">
        <v>-7</v>
      </c>
      <c r="C10" s="8" t="n">
        <v>32.2</v>
      </c>
      <c r="D10" s="8" t="n">
        <v>-7.8</v>
      </c>
      <c r="E10" s="8" t="n">
        <v>64.59999999999999</v>
      </c>
    </row>
    <row r="11" spans="1:5">
      <c r="A11" s="4" t="s">
        <v>58</v>
      </c>
      <c r="B11" s="7" t="n">
        <v>26.1</v>
      </c>
      <c r="C11" s="7" t="n">
        <v>55.2</v>
      </c>
      <c r="D11" s="9" t="n">
        <v>39</v>
      </c>
      <c r="E11" s="7" t="n">
        <v>11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96</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28</v>
      </c>
      <c r="B1" s="2" t="s">
        <v>29</v>
      </c>
      <c r="C1" s="2" t="s">
        <v>1</v>
      </c>
    </row>
    <row r="2" spans="1:3">
      <c r="B2" s="2" t="s">
        <v>30</v>
      </c>
      <c r="C2" s="2" t="s">
        <v>30</v>
      </c>
    </row>
    <row r="3" spans="1:3">
      <c r="A3" s="4" t="s">
        <v>229</v>
      </c>
    </row>
    <row r="4" spans="1:3">
      <c r="A4" s="3" t="s">
        <v>230</v>
      </c>
    </row>
    <row r="5" spans="1:3">
      <c r="A5" s="4" t="s">
        <v>231</v>
      </c>
      <c r="B5" s="7" t="n">
        <v>2.8</v>
      </c>
      <c r="C5" s="7"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2</v>
      </c>
      <c r="B1" s="2" t="s">
        <v>29</v>
      </c>
      <c r="D1" s="2" t="s">
        <v>1</v>
      </c>
    </row>
    <row r="2" spans="1:7">
      <c r="B2" s="2" t="s">
        <v>2</v>
      </c>
      <c r="C2" s="2" t="s">
        <v>30</v>
      </c>
      <c r="D2" s="2" t="s">
        <v>2</v>
      </c>
      <c r="E2" s="2" t="s">
        <v>30</v>
      </c>
      <c r="F2" s="2" t="s">
        <v>233</v>
      </c>
      <c r="G2" s="2" t="s">
        <v>63</v>
      </c>
    </row>
    <row r="3" spans="1:7">
      <c r="A3" s="3" t="s">
        <v>234</v>
      </c>
    </row>
    <row r="4" spans="1:7">
      <c r="A4" s="4" t="s">
        <v>95</v>
      </c>
      <c r="B4" s="9" t="n">
        <v>1165</v>
      </c>
      <c r="D4" s="9" t="n">
        <v>1165</v>
      </c>
      <c r="G4" s="7" t="n">
        <v>983.6</v>
      </c>
    </row>
    <row r="5" spans="1:7">
      <c r="A5" s="4" t="s">
        <v>161</v>
      </c>
      <c r="B5" s="8" t="n">
        <v>1342.4</v>
      </c>
      <c r="C5" s="7" t="n">
        <v>1328.8</v>
      </c>
      <c r="D5" s="7" t="n">
        <v>4099.2</v>
      </c>
      <c r="E5" s="7" t="n">
        <v>3952.1</v>
      </c>
    </row>
    <row r="6" spans="1:7">
      <c r="A6" s="4" t="s">
        <v>235</v>
      </c>
      <c r="D6" s="4" t="s">
        <v>236</v>
      </c>
    </row>
    <row r="7" spans="1:7">
      <c r="A7" s="4" t="s">
        <v>237</v>
      </c>
    </row>
    <row r="8" spans="1:7">
      <c r="A8" s="3" t="s">
        <v>234</v>
      </c>
    </row>
    <row r="9" spans="1:7">
      <c r="A9" s="4" t="s">
        <v>95</v>
      </c>
      <c r="F9" s="7" t="n">
        <v>3.4</v>
      </c>
    </row>
    <row r="10" spans="1:7">
      <c r="A10" s="4" t="s">
        <v>238</v>
      </c>
    </row>
    <row r="11" spans="1:7">
      <c r="A11" s="3" t="s">
        <v>234</v>
      </c>
    </row>
    <row r="12" spans="1:7">
      <c r="A12" s="4" t="s">
        <v>239</v>
      </c>
      <c r="F12" s="8" t="n">
        <v>5.2</v>
      </c>
    </row>
    <row r="13" spans="1:7">
      <c r="A13" s="4" t="s">
        <v>240</v>
      </c>
      <c r="F13" s="8" t="n">
        <v>1.2</v>
      </c>
    </row>
    <row r="14" spans="1:7">
      <c r="A14" s="4" t="s">
        <v>241</v>
      </c>
    </row>
    <row r="15" spans="1:7">
      <c r="A15" s="3" t="s">
        <v>234</v>
      </c>
    </row>
    <row r="16" spans="1:7">
      <c r="A16" s="4" t="s">
        <v>242</v>
      </c>
      <c r="F16" s="8" t="n">
        <v>0.6</v>
      </c>
    </row>
    <row r="17" spans="1:7">
      <c r="A17" s="4" t="s">
        <v>243</v>
      </c>
    </row>
    <row r="18" spans="1:7">
      <c r="A18" s="3" t="s">
        <v>234</v>
      </c>
    </row>
    <row r="19" spans="1:7">
      <c r="A19" s="4" t="s">
        <v>161</v>
      </c>
      <c r="B19" s="8" t="n">
        <v>1048.1</v>
      </c>
      <c r="C19" s="8" t="n">
        <v>1039.3</v>
      </c>
      <c r="D19" s="7" t="n">
        <v>3199.5</v>
      </c>
      <c r="E19" s="8" t="n">
        <v>3147.1</v>
      </c>
    </row>
    <row r="20" spans="1:7">
      <c r="A20" s="4" t="s">
        <v>244</v>
      </c>
    </row>
    <row r="21" spans="1:7">
      <c r="A21" s="3" t="s">
        <v>234</v>
      </c>
    </row>
    <row r="22" spans="1:7">
      <c r="A22" s="4" t="s">
        <v>161</v>
      </c>
      <c r="B22" s="8" t="n">
        <v>490.4</v>
      </c>
      <c r="C22" s="8" t="n">
        <v>489.2</v>
      </c>
      <c r="D22" s="8" t="n">
        <v>1442.9</v>
      </c>
      <c r="E22" s="8" t="n">
        <v>1456.9</v>
      </c>
    </row>
    <row r="23" spans="1:7">
      <c r="A23" s="4" t="s">
        <v>245</v>
      </c>
    </row>
    <row r="24" spans="1:7">
      <c r="A24" s="3" t="s">
        <v>234</v>
      </c>
    </row>
    <row r="25" spans="1:7">
      <c r="A25" s="4" t="s">
        <v>161</v>
      </c>
      <c r="B25" s="8" t="n">
        <v>288.1</v>
      </c>
      <c r="C25" s="8" t="n">
        <v>284.6</v>
      </c>
      <c r="D25" s="8" t="n">
        <v>882.8</v>
      </c>
      <c r="E25" s="8" t="n">
        <v>791.4</v>
      </c>
    </row>
    <row r="26" spans="1:7">
      <c r="A26" s="4" t="s">
        <v>246</v>
      </c>
    </row>
    <row r="27" spans="1:7">
      <c r="A27" s="3" t="s">
        <v>234</v>
      </c>
    </row>
    <row r="28" spans="1:7">
      <c r="A28" s="4" t="s">
        <v>161</v>
      </c>
      <c r="B28" s="5" t="n">
        <v>11</v>
      </c>
      <c r="C28" s="7" t="n">
        <v>8.9</v>
      </c>
      <c r="D28" s="8" t="n">
        <v>34.3</v>
      </c>
      <c r="E28" s="7" t="n">
        <v>25.3</v>
      </c>
    </row>
    <row r="29" spans="1:7">
      <c r="A29" s="4" t="s">
        <v>247</v>
      </c>
    </row>
    <row r="30" spans="1:7">
      <c r="A30" s="3" t="s">
        <v>234</v>
      </c>
    </row>
    <row r="31" spans="1:7">
      <c r="A31" s="4" t="s">
        <v>248</v>
      </c>
      <c r="B31" s="8" t="n">
        <v>2.4</v>
      </c>
      <c r="D31" s="8" t="n">
        <v>2.4</v>
      </c>
      <c r="F31" s="8" t="n">
        <v>3.2</v>
      </c>
    </row>
    <row r="32" spans="1:7">
      <c r="A32" s="4" t="s">
        <v>249</v>
      </c>
      <c r="B32" s="8" t="n">
        <v>0.4</v>
      </c>
      <c r="D32" s="8" t="n">
        <v>1.2</v>
      </c>
    </row>
    <row r="33" spans="1:7">
      <c r="A33" s="4" t="s">
        <v>250</v>
      </c>
    </row>
    <row r="34" spans="1:7">
      <c r="A34" s="3" t="s">
        <v>234</v>
      </c>
    </row>
    <row r="35" spans="1:7">
      <c r="A35" s="4" t="s">
        <v>248</v>
      </c>
      <c r="B35" s="5" t="n">
        <v>4</v>
      </c>
      <c r="D35" s="5" t="n">
        <v>4</v>
      </c>
      <c r="F35" s="9" t="n">
        <v>2</v>
      </c>
    </row>
    <row r="36" spans="1:7">
      <c r="A36" s="4" t="s">
        <v>249</v>
      </c>
      <c r="B36" s="7" t="n">
        <v>4.1</v>
      </c>
      <c r="D36" s="7" t="n">
        <v>8.6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1</v>
      </c>
      <c r="B1" s="2" t="s">
        <v>29</v>
      </c>
      <c r="D1" s="2" t="s">
        <v>1</v>
      </c>
    </row>
    <row r="2" spans="1:5">
      <c r="B2" s="2" t="s">
        <v>2</v>
      </c>
      <c r="C2" s="2" t="s">
        <v>30</v>
      </c>
      <c r="D2" s="2" t="s">
        <v>2</v>
      </c>
      <c r="E2" s="2" t="s">
        <v>30</v>
      </c>
    </row>
    <row r="3" spans="1:5">
      <c r="A3" s="3" t="s">
        <v>252</v>
      </c>
    </row>
    <row r="4" spans="1:5">
      <c r="A4" s="4" t="s">
        <v>161</v>
      </c>
      <c r="B4" s="7" t="n">
        <v>1342.4</v>
      </c>
      <c r="C4" s="7" t="n">
        <v>1328.8</v>
      </c>
      <c r="D4" s="7" t="n">
        <v>4099.2</v>
      </c>
      <c r="E4" s="7" t="n">
        <v>3952.1</v>
      </c>
    </row>
    <row r="5" spans="1:5">
      <c r="A5" s="4" t="s">
        <v>253</v>
      </c>
    </row>
    <row r="6" spans="1:5">
      <c r="A6" s="3" t="s">
        <v>252</v>
      </c>
    </row>
    <row r="7" spans="1:5">
      <c r="A7" s="4" t="s">
        <v>161</v>
      </c>
      <c r="B7" s="5" t="n">
        <v>134</v>
      </c>
      <c r="D7" s="8" t="n">
        <v>373.3</v>
      </c>
    </row>
    <row r="8" spans="1:5">
      <c r="A8" s="4" t="s">
        <v>254</v>
      </c>
    </row>
    <row r="9" spans="1:5">
      <c r="A9" s="3" t="s">
        <v>252</v>
      </c>
    </row>
    <row r="10" spans="1:5">
      <c r="A10" s="4" t="s">
        <v>161</v>
      </c>
      <c r="B10" s="8" t="n">
        <v>507.6</v>
      </c>
      <c r="D10" s="8" t="n">
        <v>1494.1</v>
      </c>
    </row>
    <row r="11" spans="1:5">
      <c r="A11" s="4" t="s">
        <v>255</v>
      </c>
    </row>
    <row r="12" spans="1:5">
      <c r="A12" s="3" t="s">
        <v>252</v>
      </c>
    </row>
    <row r="13" spans="1:5">
      <c r="A13" s="4" t="s">
        <v>161</v>
      </c>
      <c r="B13" s="8" t="n">
        <v>561.8</v>
      </c>
      <c r="D13" s="8" t="n">
        <v>1770.1</v>
      </c>
    </row>
    <row r="14" spans="1:5">
      <c r="A14" s="4" t="s">
        <v>256</v>
      </c>
    </row>
    <row r="15" spans="1:5">
      <c r="A15" s="3" t="s">
        <v>252</v>
      </c>
    </row>
    <row r="16" spans="1:5">
      <c r="A16" s="4" t="s">
        <v>161</v>
      </c>
      <c r="B16" s="8" t="n">
        <v>277.2</v>
      </c>
      <c r="D16" s="8" t="n">
        <v>848.5</v>
      </c>
    </row>
    <row r="17" spans="1:5">
      <c r="A17" s="4" t="s">
        <v>257</v>
      </c>
    </row>
    <row r="18" spans="1:5">
      <c r="A18" s="3" t="s">
        <v>252</v>
      </c>
    </row>
    <row r="19" spans="1:5">
      <c r="A19" s="4" t="s">
        <v>161</v>
      </c>
      <c r="B19" s="8" t="n">
        <v>373.6</v>
      </c>
      <c r="D19" s="8" t="n">
        <v>1120.8</v>
      </c>
    </row>
    <row r="20" spans="1:5">
      <c r="A20" s="4" t="s">
        <v>258</v>
      </c>
    </row>
    <row r="21" spans="1:5">
      <c r="A21" s="3" t="s">
        <v>252</v>
      </c>
    </row>
    <row r="22" spans="1:5">
      <c r="A22" s="4" t="s">
        <v>161</v>
      </c>
      <c r="B22" s="8" t="n">
        <v>424.3</v>
      </c>
      <c r="D22" s="8" t="n">
        <v>1237.2</v>
      </c>
    </row>
    <row r="23" spans="1:5">
      <c r="A23" s="4" t="s">
        <v>259</v>
      </c>
    </row>
    <row r="24" spans="1:5">
      <c r="A24" s="3" t="s">
        <v>252</v>
      </c>
    </row>
    <row r="25" spans="1:5">
      <c r="A25" s="4" t="s">
        <v>161</v>
      </c>
      <c r="B25" s="8" t="n">
        <v>57.7</v>
      </c>
      <c r="D25" s="8" t="n">
        <v>297.8</v>
      </c>
    </row>
    <row r="26" spans="1:5">
      <c r="A26" s="4" t="s">
        <v>260</v>
      </c>
    </row>
    <row r="27" spans="1:5">
      <c r="A27" s="3" t="s">
        <v>252</v>
      </c>
    </row>
    <row r="28" spans="1:5">
      <c r="A28" s="4" t="s">
        <v>161</v>
      </c>
      <c r="B28" s="8" t="n">
        <v>68.8</v>
      </c>
      <c r="D28" s="8" t="n">
        <v>206.3</v>
      </c>
    </row>
    <row r="29" spans="1:5">
      <c r="A29" s="4" t="s">
        <v>261</v>
      </c>
    </row>
    <row r="30" spans="1:5">
      <c r="A30" s="3" t="s">
        <v>252</v>
      </c>
    </row>
    <row r="31" spans="1:5">
      <c r="A31" s="4" t="s">
        <v>161</v>
      </c>
      <c r="B31" s="5" t="n">
        <v>11</v>
      </c>
      <c r="D31" s="8" t="n">
        <v>28.8</v>
      </c>
    </row>
    <row r="32" spans="1:5">
      <c r="A32" s="4" t="s">
        <v>262</v>
      </c>
    </row>
    <row r="33" spans="1:5">
      <c r="A33" s="3" t="s">
        <v>252</v>
      </c>
    </row>
    <row r="34" spans="1:5">
      <c r="A34" s="4" t="s">
        <v>161</v>
      </c>
      <c r="B34" s="8" t="n">
        <v>6.8</v>
      </c>
      <c r="D34" s="8" t="n">
        <v>22.1</v>
      </c>
    </row>
    <row r="35" spans="1:5">
      <c r="A35" s="4" t="s">
        <v>263</v>
      </c>
    </row>
    <row r="36" spans="1:5">
      <c r="A36" s="3" t="s">
        <v>252</v>
      </c>
    </row>
    <row r="37" spans="1:5">
      <c r="A37" s="4" t="s">
        <v>161</v>
      </c>
      <c r="B37" s="8" t="n">
        <v>0.6</v>
      </c>
      <c r="D37" s="8" t="n">
        <v>1.4</v>
      </c>
    </row>
    <row r="38" spans="1:5">
      <c r="A38" s="4" t="s">
        <v>264</v>
      </c>
    </row>
    <row r="39" spans="1:5">
      <c r="A39" s="3" t="s">
        <v>252</v>
      </c>
    </row>
    <row r="40" spans="1:5">
      <c r="A40" s="4" t="s">
        <v>161</v>
      </c>
      <c r="B40" s="8" t="n">
        <v>270.4</v>
      </c>
      <c r="D40" s="8" t="n">
        <v>826.4</v>
      </c>
    </row>
    <row r="41" spans="1:5">
      <c r="A41" s="4" t="s">
        <v>265</v>
      </c>
    </row>
    <row r="42" spans="1:5">
      <c r="A42" s="3" t="s">
        <v>252</v>
      </c>
    </row>
    <row r="43" spans="1:5">
      <c r="A43" s="4" t="s">
        <v>161</v>
      </c>
      <c r="B43" s="5" t="n">
        <v>279</v>
      </c>
      <c r="D43" s="8" t="n">
        <v>851.5</v>
      </c>
    </row>
    <row r="44" spans="1:5">
      <c r="A44" s="4" t="s">
        <v>266</v>
      </c>
    </row>
    <row r="45" spans="1:5">
      <c r="A45" s="3" t="s">
        <v>252</v>
      </c>
    </row>
    <row r="46" spans="1:5">
      <c r="A46" s="4" t="s">
        <v>161</v>
      </c>
      <c r="B46" s="5" t="n">
        <v>94</v>
      </c>
      <c r="D46" s="8" t="n">
        <v>267.9</v>
      </c>
    </row>
    <row r="47" spans="1:5">
      <c r="A47" s="4" t="s">
        <v>267</v>
      </c>
    </row>
    <row r="48" spans="1:5">
      <c r="A48" s="3" t="s">
        <v>252</v>
      </c>
    </row>
    <row r="49" spans="1:5">
      <c r="A49" s="4" t="s">
        <v>161</v>
      </c>
      <c r="B49" s="7" t="n">
        <v>-4.2</v>
      </c>
      <c r="D49" s="7" t="n">
        <v>-13.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68</v>
      </c>
      <c r="B1" s="2" t="s">
        <v>29</v>
      </c>
      <c r="D1" s="2" t="s">
        <v>1</v>
      </c>
    </row>
    <row r="2" spans="1:5">
      <c r="B2" s="2" t="s">
        <v>2</v>
      </c>
      <c r="C2" s="2" t="s">
        <v>30</v>
      </c>
      <c r="D2" s="2" t="s">
        <v>2</v>
      </c>
      <c r="E2" s="2" t="s">
        <v>30</v>
      </c>
    </row>
    <row r="3" spans="1:5">
      <c r="A3" s="3" t="s">
        <v>234</v>
      </c>
    </row>
    <row r="4" spans="1:5">
      <c r="A4" s="4" t="s">
        <v>161</v>
      </c>
      <c r="B4" s="7" t="n">
        <v>1342.4</v>
      </c>
      <c r="C4" s="7" t="n">
        <v>1328.8</v>
      </c>
      <c r="D4" s="7" t="n">
        <v>4099.2</v>
      </c>
      <c r="E4" s="7" t="n">
        <v>3952.1</v>
      </c>
    </row>
    <row r="5" spans="1:5">
      <c r="A5" s="4" t="s">
        <v>269</v>
      </c>
    </row>
    <row r="6" spans="1:5">
      <c r="A6" s="3" t="s">
        <v>234</v>
      </c>
    </row>
    <row r="7" spans="1:5">
      <c r="A7" s="4" t="s">
        <v>161</v>
      </c>
      <c r="B7" s="8" t="n">
        <v>942.5</v>
      </c>
      <c r="C7" s="8" t="n">
        <v>941.1</v>
      </c>
      <c r="D7" s="8" t="n">
        <v>2898.4</v>
      </c>
      <c r="E7" s="8" t="n">
        <v>2866.8</v>
      </c>
    </row>
    <row r="8" spans="1:5">
      <c r="A8" s="4" t="s">
        <v>270</v>
      </c>
    </row>
    <row r="9" spans="1:5">
      <c r="A9" s="3" t="s">
        <v>234</v>
      </c>
    </row>
    <row r="10" spans="1:5">
      <c r="A10" s="4" t="s">
        <v>161</v>
      </c>
      <c r="B10" s="5" t="n">
        <v>37</v>
      </c>
      <c r="C10" s="8" t="n">
        <v>37.1</v>
      </c>
      <c r="D10" s="8" t="n">
        <v>107.6</v>
      </c>
      <c r="E10" s="8" t="n">
        <v>105.8</v>
      </c>
    </row>
    <row r="11" spans="1:5">
      <c r="A11" s="4" t="s">
        <v>271</v>
      </c>
    </row>
    <row r="12" spans="1:5">
      <c r="A12" s="3" t="s">
        <v>234</v>
      </c>
    </row>
    <row r="13" spans="1:5">
      <c r="A13" s="4" t="s">
        <v>161</v>
      </c>
      <c r="B13" s="8" t="n">
        <v>32.3</v>
      </c>
      <c r="C13" s="8" t="n">
        <v>32.9</v>
      </c>
      <c r="D13" s="8" t="n">
        <v>92.7</v>
      </c>
      <c r="E13" s="5" t="n">
        <v>85</v>
      </c>
    </row>
    <row r="14" spans="1:5">
      <c r="A14" s="4" t="s">
        <v>272</v>
      </c>
    </row>
    <row r="15" spans="1:5">
      <c r="A15" s="3" t="s">
        <v>234</v>
      </c>
    </row>
    <row r="16" spans="1:5">
      <c r="A16" s="4" t="s">
        <v>161</v>
      </c>
      <c r="B16" s="8" t="n">
        <v>28.2</v>
      </c>
      <c r="C16" s="8" t="n">
        <v>15.9</v>
      </c>
      <c r="D16" s="8" t="n">
        <v>74.2</v>
      </c>
      <c r="E16" s="8" t="n">
        <v>51.2</v>
      </c>
    </row>
    <row r="17" spans="1:5">
      <c r="A17" s="4" t="s">
        <v>273</v>
      </c>
    </row>
    <row r="18" spans="1:5">
      <c r="A18" s="3" t="s">
        <v>234</v>
      </c>
    </row>
    <row r="19" spans="1:5">
      <c r="A19" s="4" t="s">
        <v>161</v>
      </c>
      <c r="B19" s="8" t="n">
        <v>8.1</v>
      </c>
      <c r="C19" s="8" t="n">
        <v>12.3</v>
      </c>
      <c r="D19" s="8" t="n">
        <v>26.6</v>
      </c>
      <c r="E19" s="8" t="n">
        <v>38.3</v>
      </c>
    </row>
    <row r="20" spans="1:5">
      <c r="A20" s="4" t="s">
        <v>243</v>
      </c>
    </row>
    <row r="21" spans="1:5">
      <c r="A21" s="3" t="s">
        <v>234</v>
      </c>
    </row>
    <row r="22" spans="1:5">
      <c r="A22" s="4" t="s">
        <v>161</v>
      </c>
      <c r="B22" s="8" t="n">
        <v>1048.1</v>
      </c>
      <c r="C22" s="8" t="n">
        <v>1039.3</v>
      </c>
      <c r="D22" s="8" t="n">
        <v>3199.5</v>
      </c>
      <c r="E22" s="8" t="n">
        <v>3147.1</v>
      </c>
    </row>
    <row r="23" spans="1:5">
      <c r="A23" s="4" t="s">
        <v>274</v>
      </c>
    </row>
    <row r="24" spans="1:5">
      <c r="A24" s="3" t="s">
        <v>234</v>
      </c>
    </row>
    <row r="25" spans="1:5">
      <c r="A25" s="4" t="s">
        <v>161</v>
      </c>
      <c r="B25" s="8" t="n">
        <v>68.8</v>
      </c>
      <c r="C25" s="5" t="n">
        <v>73</v>
      </c>
      <c r="D25" s="8" t="n">
        <v>212.7</v>
      </c>
      <c r="E25" s="8" t="n">
        <v>202.1</v>
      </c>
    </row>
    <row r="26" spans="1:5">
      <c r="A26" s="4" t="s">
        <v>275</v>
      </c>
    </row>
    <row r="27" spans="1:5">
      <c r="A27" s="3" t="s">
        <v>234</v>
      </c>
    </row>
    <row r="28" spans="1:5">
      <c r="A28" s="4" t="s">
        <v>161</v>
      </c>
      <c r="B28" s="8" t="n">
        <v>53.8</v>
      </c>
      <c r="C28" s="8" t="n">
        <v>59.1</v>
      </c>
      <c r="D28" s="8" t="n">
        <v>156.3</v>
      </c>
      <c r="E28" s="8" t="n">
        <v>161.3</v>
      </c>
    </row>
    <row r="29" spans="1:5">
      <c r="A29" s="4" t="s">
        <v>276</v>
      </c>
    </row>
    <row r="30" spans="1:5">
      <c r="A30" s="3" t="s">
        <v>234</v>
      </c>
    </row>
    <row r="31" spans="1:5">
      <c r="A31" s="4" t="s">
        <v>161</v>
      </c>
      <c r="B31" s="8" t="n">
        <v>48.2</v>
      </c>
      <c r="C31" s="5" t="n">
        <v>46</v>
      </c>
      <c r="D31" s="8" t="n">
        <v>150.5</v>
      </c>
      <c r="E31" s="5" t="n">
        <v>124</v>
      </c>
    </row>
    <row r="32" spans="1:5">
      <c r="A32" s="4" t="s">
        <v>277</v>
      </c>
    </row>
    <row r="33" spans="1:5">
      <c r="A33" s="3" t="s">
        <v>234</v>
      </c>
    </row>
    <row r="34" spans="1:5">
      <c r="A34" s="4" t="s">
        <v>161</v>
      </c>
      <c r="B34" s="8" t="n">
        <v>28.1</v>
      </c>
      <c r="C34" s="8" t="n">
        <v>23.3</v>
      </c>
      <c r="D34" s="8" t="n">
        <v>85.59999999999999</v>
      </c>
      <c r="E34" s="8" t="n">
        <v>64.3</v>
      </c>
    </row>
    <row r="35" spans="1:5">
      <c r="A35" s="4" t="s">
        <v>278</v>
      </c>
    </row>
    <row r="36" spans="1:5">
      <c r="A36" s="3" t="s">
        <v>234</v>
      </c>
    </row>
    <row r="37" spans="1:5">
      <c r="A37" s="4" t="s">
        <v>161</v>
      </c>
      <c r="B37" s="5" t="n">
        <v>24</v>
      </c>
      <c r="C37" s="8" t="n">
        <v>22.5</v>
      </c>
      <c r="D37" s="8" t="n">
        <v>75.7</v>
      </c>
      <c r="E37" s="8" t="n">
        <v>69.3</v>
      </c>
    </row>
    <row r="38" spans="1:5">
      <c r="A38" s="4" t="s">
        <v>279</v>
      </c>
    </row>
    <row r="39" spans="1:5">
      <c r="A39" s="3" t="s">
        <v>234</v>
      </c>
    </row>
    <row r="40" spans="1:5">
      <c r="A40" s="4" t="s">
        <v>161</v>
      </c>
      <c r="B40" s="8" t="n">
        <v>18.3</v>
      </c>
      <c r="C40" s="8" t="n">
        <v>15.9</v>
      </c>
      <c r="D40" s="8" t="n">
        <v>58.1</v>
      </c>
      <c r="E40" s="8" t="n">
        <v>45.3</v>
      </c>
    </row>
    <row r="41" spans="1:5">
      <c r="A41" s="4" t="s">
        <v>280</v>
      </c>
    </row>
    <row r="42" spans="1:5">
      <c r="A42" s="3" t="s">
        <v>234</v>
      </c>
    </row>
    <row r="43" spans="1:5">
      <c r="A43" s="4" t="s">
        <v>161</v>
      </c>
      <c r="B43" s="8" t="n">
        <v>13.8</v>
      </c>
      <c r="C43" s="8" t="n">
        <v>15.5</v>
      </c>
      <c r="D43" s="5" t="n">
        <v>45</v>
      </c>
      <c r="E43" s="8" t="n">
        <v>43.3</v>
      </c>
    </row>
    <row r="44" spans="1:5">
      <c r="A44" s="4" t="s">
        <v>281</v>
      </c>
    </row>
    <row r="45" spans="1:5">
      <c r="A45" s="3" t="s">
        <v>234</v>
      </c>
    </row>
    <row r="46" spans="1:5">
      <c r="A46" s="4" t="s">
        <v>161</v>
      </c>
      <c r="B46" s="8" t="n">
        <v>11.3</v>
      </c>
      <c r="C46" s="8" t="n">
        <v>8.300000000000001</v>
      </c>
      <c r="D46" s="8" t="n">
        <v>34.3</v>
      </c>
      <c r="E46" s="8" t="n">
        <v>23.4</v>
      </c>
    </row>
    <row r="47" spans="1:5">
      <c r="A47" s="4" t="s">
        <v>282</v>
      </c>
    </row>
    <row r="48" spans="1:5">
      <c r="A48" s="3" t="s">
        <v>234</v>
      </c>
    </row>
    <row r="49" spans="1:5">
      <c r="A49" s="4" t="s">
        <v>161</v>
      </c>
      <c r="B49" s="8" t="n">
        <v>8.800000000000001</v>
      </c>
      <c r="C49" s="8" t="n">
        <v>8.9</v>
      </c>
      <c r="D49" s="8" t="n">
        <v>26.4</v>
      </c>
      <c r="E49" s="8" t="n">
        <v>24.9</v>
      </c>
    </row>
    <row r="50" spans="1:5">
      <c r="A50" s="4" t="s">
        <v>283</v>
      </c>
    </row>
    <row r="51" spans="1:5">
      <c r="A51" s="3" t="s">
        <v>234</v>
      </c>
    </row>
    <row r="52" spans="1:5">
      <c r="A52" s="4" t="s">
        <v>161</v>
      </c>
      <c r="B52" s="5" t="n">
        <v>13</v>
      </c>
      <c r="C52" s="8" t="n">
        <v>12.1</v>
      </c>
      <c r="D52" s="8" t="n">
        <v>38.2</v>
      </c>
      <c r="E52" s="8" t="n">
        <v>33.5</v>
      </c>
    </row>
    <row r="53" spans="1:5">
      <c r="A53" s="4" t="s">
        <v>245</v>
      </c>
    </row>
    <row r="54" spans="1:5">
      <c r="A54" s="3" t="s">
        <v>234</v>
      </c>
    </row>
    <row r="55" spans="1:5">
      <c r="A55" s="4" t="s">
        <v>161</v>
      </c>
      <c r="B55" s="8" t="n">
        <v>288.1</v>
      </c>
      <c r="C55" s="8" t="n">
        <v>284.6</v>
      </c>
      <c r="D55" s="8" t="n">
        <v>882.8</v>
      </c>
      <c r="E55" s="8" t="n">
        <v>791.4</v>
      </c>
    </row>
    <row r="56" spans="1:5">
      <c r="A56" s="4" t="s">
        <v>284</v>
      </c>
    </row>
    <row r="57" spans="1:5">
      <c r="A57" s="3" t="s">
        <v>234</v>
      </c>
    </row>
    <row r="58" spans="1:5">
      <c r="A58" s="4" t="s">
        <v>161</v>
      </c>
      <c r="B58" s="7" t="n">
        <v>6.2</v>
      </c>
      <c r="C58" s="7" t="n">
        <v>4.9</v>
      </c>
      <c r="D58" s="7" t="n">
        <v>16.9</v>
      </c>
      <c r="E58" s="7" t="n">
        <v>1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86</v>
      </c>
      <c r="C1" s="2" t="s">
        <v>287</v>
      </c>
      <c r="D1" s="2" t="s">
        <v>2</v>
      </c>
    </row>
    <row r="2" spans="1:4">
      <c r="A2" s="3" t="s">
        <v>288</v>
      </c>
    </row>
    <row r="3" spans="1:4">
      <c r="A3" s="4" t="s">
        <v>289</v>
      </c>
      <c r="B3" s="4" t="s">
        <v>290</v>
      </c>
    </row>
    <row r="4" spans="1:4">
      <c r="A4" s="4" t="s">
        <v>291</v>
      </c>
      <c r="B4" s="9" t="n">
        <v>41</v>
      </c>
    </row>
    <row r="5" spans="1:4">
      <c r="A5" s="4" t="s">
        <v>292</v>
      </c>
      <c r="B5" s="5" t="n">
        <v>39</v>
      </c>
    </row>
    <row r="6" spans="1:4">
      <c r="A6" s="4" t="s">
        <v>293</v>
      </c>
      <c r="C6" s="7" t="n">
        <v>0.2</v>
      </c>
    </row>
    <row r="7" spans="1:4">
      <c r="A7" s="4" t="s">
        <v>294</v>
      </c>
      <c r="D7" s="7" t="n">
        <v>18.8</v>
      </c>
    </row>
    <row r="8" spans="1:4">
      <c r="A8" s="4" t="s">
        <v>295</v>
      </c>
      <c r="B8" s="7" t="n">
        <v>2.8</v>
      </c>
    </row>
    <row r="9" spans="1:4">
      <c r="A9" s="4" t="s">
        <v>296</v>
      </c>
      <c r="D9" s="7"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97</v>
      </c>
      <c r="B1" s="2" t="s">
        <v>29</v>
      </c>
      <c r="D1" s="2" t="s">
        <v>1</v>
      </c>
    </row>
    <row r="2" spans="1:6">
      <c r="B2" s="2" t="s">
        <v>2</v>
      </c>
      <c r="C2" s="2" t="s">
        <v>30</v>
      </c>
      <c r="D2" s="2" t="s">
        <v>2</v>
      </c>
      <c r="E2" s="2" t="s">
        <v>30</v>
      </c>
      <c r="F2" s="2" t="s">
        <v>233</v>
      </c>
    </row>
    <row r="3" spans="1:6">
      <c r="A3" s="3" t="s">
        <v>298</v>
      </c>
    </row>
    <row r="4" spans="1:6">
      <c r="A4" s="4" t="s">
        <v>36</v>
      </c>
      <c r="B4" s="7" t="n">
        <v>15.8</v>
      </c>
      <c r="C4" s="9" t="n">
        <v>0</v>
      </c>
      <c r="D4" s="9" t="n">
        <v>-13</v>
      </c>
      <c r="E4" s="9" t="n">
        <v>0</v>
      </c>
    </row>
    <row r="5" spans="1:6">
      <c r="A5" s="4" t="s">
        <v>299</v>
      </c>
      <c r="B5" s="9" t="n">
        <v>0</v>
      </c>
      <c r="C5" s="8" t="n">
        <v>28.8</v>
      </c>
      <c r="D5" s="9" t="n">
        <v>0</v>
      </c>
      <c r="E5" s="8" t="n">
        <v>48.6</v>
      </c>
    </row>
    <row r="6" spans="1:6">
      <c r="A6" s="4" t="s">
        <v>300</v>
      </c>
    </row>
    <row r="7" spans="1:6">
      <c r="A7" s="3" t="s">
        <v>298</v>
      </c>
    </row>
    <row r="8" spans="1:6">
      <c r="A8" s="4" t="s">
        <v>299</v>
      </c>
      <c r="C8" s="7" t="n">
        <v>28.8</v>
      </c>
      <c r="E8" s="7" t="n">
        <v>48.6</v>
      </c>
    </row>
    <row r="9" spans="1:6">
      <c r="A9" s="4" t="s">
        <v>301</v>
      </c>
    </row>
    <row r="10" spans="1:6">
      <c r="A10" s="3" t="s">
        <v>298</v>
      </c>
    </row>
    <row r="11" spans="1:6">
      <c r="A11" s="4" t="s">
        <v>302</v>
      </c>
      <c r="F11" s="9" t="n">
        <v>140</v>
      </c>
    </row>
    <row r="12" spans="1:6">
      <c r="A12" s="4" t="s">
        <v>303</v>
      </c>
      <c r="F12" s="7" t="n">
        <v>69.90000000000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4</v>
      </c>
      <c r="B1" s="2" t="s">
        <v>2</v>
      </c>
      <c r="C1" s="2" t="s">
        <v>63</v>
      </c>
    </row>
    <row r="2" spans="1:3">
      <c r="A2" s="3" t="s">
        <v>305</v>
      </c>
    </row>
    <row r="3" spans="1:3">
      <c r="A3" s="4" t="s">
        <v>76</v>
      </c>
      <c r="B3" s="7" t="n">
        <v>120.3</v>
      </c>
      <c r="C3" s="7" t="n">
        <v>117.4</v>
      </c>
    </row>
    <row r="4" spans="1:3">
      <c r="A4" s="4" t="s">
        <v>82</v>
      </c>
      <c r="B4" s="9" t="n">
        <v>497</v>
      </c>
      <c r="C4" s="8" t="n">
        <v>537.7</v>
      </c>
    </row>
    <row r="5" spans="1:3">
      <c r="A5" s="4" t="s">
        <v>306</v>
      </c>
    </row>
    <row r="6" spans="1:3">
      <c r="A6" s="3" t="s">
        <v>305</v>
      </c>
    </row>
    <row r="7" spans="1:3">
      <c r="A7" s="4" t="s">
        <v>307</v>
      </c>
      <c r="B7" s="4" t="s">
        <v>308</v>
      </c>
    </row>
    <row r="8" spans="1:3">
      <c r="A8" s="4" t="s">
        <v>309</v>
      </c>
      <c r="B8" s="7" t="n">
        <v>2.8</v>
      </c>
    </row>
    <row r="9" spans="1:3">
      <c r="A9" s="4" t="s">
        <v>310</v>
      </c>
      <c r="B9" s="8" t="n">
        <v>2.9</v>
      </c>
    </row>
    <row r="10" spans="1:3">
      <c r="A10" s="4" t="s">
        <v>311</v>
      </c>
      <c r="C10" s="8" t="n">
        <v>2.3</v>
      </c>
    </row>
    <row r="11" spans="1:3">
      <c r="A11" s="4" t="s">
        <v>306</v>
      </c>
    </row>
    <row r="12" spans="1:3">
      <c r="A12" s="3" t="s">
        <v>305</v>
      </c>
    </row>
    <row r="13" spans="1:3">
      <c r="A13" s="4" t="s">
        <v>82</v>
      </c>
      <c r="B13" s="7" t="n">
        <v>1.6</v>
      </c>
      <c r="C13" s="7"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9</v>
      </c>
      <c r="D1" s="2" t="s">
        <v>1</v>
      </c>
    </row>
    <row r="2" spans="1:5">
      <c r="B2" s="2" t="s">
        <v>2</v>
      </c>
      <c r="C2" s="2" t="s">
        <v>30</v>
      </c>
      <c r="D2" s="2" t="s">
        <v>2</v>
      </c>
      <c r="E2" s="2" t="s">
        <v>30</v>
      </c>
    </row>
    <row r="3" spans="1:5">
      <c r="A3" s="3" t="s">
        <v>51</v>
      </c>
    </row>
    <row r="4" spans="1:5">
      <c r="A4" s="4" t="s">
        <v>60</v>
      </c>
      <c r="B4" s="7" t="n">
        <v>-0.9</v>
      </c>
      <c r="C4" s="7" t="n">
        <v>0.2</v>
      </c>
      <c r="D4" s="7" t="n">
        <v>-0.3</v>
      </c>
      <c r="E4" s="7" t="n">
        <v>0.3</v>
      </c>
    </row>
    <row r="5" spans="1:5">
      <c r="A5" s="4" t="s">
        <v>61</v>
      </c>
      <c r="B5" s="9" t="n">
        <v>0</v>
      </c>
      <c r="C5" s="7" t="n">
        <v>12.9</v>
      </c>
      <c r="D5" s="9" t="n">
        <v>0</v>
      </c>
      <c r="E5" s="7" t="n">
        <v>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3</v>
      </c>
    </row>
    <row r="2" spans="1:3">
      <c r="A2" s="3" t="s">
        <v>313</v>
      </c>
    </row>
    <row r="3" spans="1:3">
      <c r="A3" s="4" t="s">
        <v>75</v>
      </c>
      <c r="B3" s="7" t="n">
        <v>213.6</v>
      </c>
      <c r="C3" s="7" t="n">
        <v>228.1</v>
      </c>
    </row>
    <row r="4" spans="1:3">
      <c r="A4" s="4" t="s">
        <v>314</v>
      </c>
    </row>
    <row r="5" spans="1:3">
      <c r="A5" s="3" t="s">
        <v>313</v>
      </c>
    </row>
    <row r="6" spans="1:3">
      <c r="A6" s="4" t="s">
        <v>315</v>
      </c>
      <c r="B6" s="8" t="n">
        <v>4.5</v>
      </c>
      <c r="C6" s="8" t="n">
        <v>4.3</v>
      </c>
    </row>
    <row r="7" spans="1:3">
      <c r="A7" s="4" t="s">
        <v>75</v>
      </c>
      <c r="B7" s="8" t="n">
        <v>213.6</v>
      </c>
      <c r="C7" s="8" t="n">
        <v>228.1</v>
      </c>
    </row>
    <row r="8" spans="1:3">
      <c r="A8" s="4" t="s">
        <v>316</v>
      </c>
      <c r="B8" s="8" t="n">
        <v>218.1</v>
      </c>
      <c r="C8" s="8" t="n">
        <v>232.4</v>
      </c>
    </row>
    <row r="9" spans="1:3">
      <c r="A9" s="4" t="s">
        <v>317</v>
      </c>
    </row>
    <row r="10" spans="1:3">
      <c r="A10" s="3" t="s">
        <v>313</v>
      </c>
    </row>
    <row r="11" spans="1:3">
      <c r="A11" s="4" t="s">
        <v>315</v>
      </c>
      <c r="B11" s="8" t="n">
        <v>4.5</v>
      </c>
      <c r="C11" s="8" t="n">
        <v>4.3</v>
      </c>
    </row>
    <row r="12" spans="1:3">
      <c r="A12" s="4" t="s">
        <v>75</v>
      </c>
      <c r="B12" s="8" t="n">
        <v>213.6</v>
      </c>
      <c r="C12" s="8" t="n">
        <v>228.1</v>
      </c>
    </row>
    <row r="13" spans="1:3">
      <c r="A13" s="4" t="s">
        <v>316</v>
      </c>
      <c r="B13" s="8" t="n">
        <v>218.1</v>
      </c>
      <c r="C13" s="8" t="n">
        <v>232.4</v>
      </c>
    </row>
    <row r="14" spans="1:3">
      <c r="A14" s="4" t="s">
        <v>318</v>
      </c>
    </row>
    <row r="15" spans="1:3">
      <c r="A15" s="3" t="s">
        <v>313</v>
      </c>
    </row>
    <row r="16" spans="1:3">
      <c r="A16" s="4" t="s">
        <v>315</v>
      </c>
      <c r="B16" s="5" t="n">
        <v>0</v>
      </c>
      <c r="C16" s="5" t="n">
        <v>0</v>
      </c>
    </row>
    <row r="17" spans="1:3">
      <c r="A17" s="4" t="s">
        <v>75</v>
      </c>
      <c r="B17" s="5" t="n">
        <v>0</v>
      </c>
      <c r="C17" s="5" t="n">
        <v>0</v>
      </c>
    </row>
    <row r="18" spans="1:3">
      <c r="A18" s="4" t="s">
        <v>316</v>
      </c>
      <c r="B18" s="5" t="n">
        <v>0</v>
      </c>
      <c r="C18" s="5" t="n">
        <v>0</v>
      </c>
    </row>
    <row r="19" spans="1:3">
      <c r="A19" s="4" t="s">
        <v>319</v>
      </c>
    </row>
    <row r="20" spans="1:3">
      <c r="A20" s="3" t="s">
        <v>313</v>
      </c>
    </row>
    <row r="21" spans="1:3">
      <c r="A21" s="4" t="s">
        <v>315</v>
      </c>
      <c r="B21" s="5" t="n">
        <v>0</v>
      </c>
      <c r="C21" s="5" t="n">
        <v>0</v>
      </c>
    </row>
    <row r="22" spans="1:3">
      <c r="A22" s="4" t="s">
        <v>75</v>
      </c>
      <c r="B22" s="5" t="n">
        <v>0</v>
      </c>
      <c r="C22" s="5" t="n">
        <v>0</v>
      </c>
    </row>
    <row r="23" spans="1:3">
      <c r="A23" s="4" t="s">
        <v>316</v>
      </c>
      <c r="B23" s="9" t="n">
        <v>0</v>
      </c>
      <c r="C23" s="9"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3</v>
      </c>
    </row>
    <row r="2" spans="1:3">
      <c r="A2" s="4" t="s">
        <v>300</v>
      </c>
    </row>
    <row r="3" spans="1:3">
      <c r="A3" s="3" t="s">
        <v>313</v>
      </c>
    </row>
    <row r="4" spans="1:3">
      <c r="A4" s="4" t="s">
        <v>321</v>
      </c>
      <c r="B4" s="7" t="n">
        <v>18.2</v>
      </c>
      <c r="C4" s="7" t="n">
        <v>18.4</v>
      </c>
    </row>
    <row r="5" spans="1:3">
      <c r="A5" s="4" t="s">
        <v>322</v>
      </c>
    </row>
    <row r="6" spans="1:3">
      <c r="A6" s="3" t="s">
        <v>313</v>
      </c>
    </row>
    <row r="7" spans="1:3">
      <c r="A7" s="4" t="s">
        <v>323</v>
      </c>
      <c r="B7" s="9"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3</v>
      </c>
    </row>
    <row r="3" spans="1:3">
      <c r="A3" s="3" t="s">
        <v>325</v>
      </c>
    </row>
    <row r="4" spans="1:3">
      <c r="A4" s="4" t="s">
        <v>326</v>
      </c>
      <c r="B4" s="7" t="n">
        <v>0.2</v>
      </c>
    </row>
    <row r="5" spans="1:3">
      <c r="A5" s="4" t="s">
        <v>74</v>
      </c>
      <c r="B5" s="8" t="n">
        <v>107.3</v>
      </c>
      <c r="C5" s="7" t="n">
        <v>107.1</v>
      </c>
    </row>
    <row r="6" spans="1:3">
      <c r="A6" s="4" t="s">
        <v>255</v>
      </c>
    </row>
    <row r="7" spans="1:3">
      <c r="A7" s="3" t="s">
        <v>327</v>
      </c>
    </row>
    <row r="8" spans="1:3">
      <c r="A8" s="4" t="s">
        <v>328</v>
      </c>
      <c r="B8" s="8" t="n">
        <v>0.2</v>
      </c>
    </row>
    <row r="9" spans="1:3">
      <c r="A9" s="3" t="s">
        <v>325</v>
      </c>
    </row>
    <row r="10" spans="1:3">
      <c r="A10" s="4" t="s">
        <v>74</v>
      </c>
      <c r="B10" s="8" t="n">
        <v>44.8</v>
      </c>
      <c r="C10" s="8" t="n">
        <v>44.6</v>
      </c>
    </row>
    <row r="11" spans="1:3">
      <c r="A11" s="4" t="s">
        <v>254</v>
      </c>
    </row>
    <row r="12" spans="1:3">
      <c r="A12" s="3" t="s">
        <v>325</v>
      </c>
    </row>
    <row r="13" spans="1:3">
      <c r="A13" s="4" t="s">
        <v>74</v>
      </c>
      <c r="B13" s="8" t="n">
        <v>62.5</v>
      </c>
      <c r="C13" s="8" t="n">
        <v>62.5</v>
      </c>
    </row>
    <row r="14" spans="1:3">
      <c r="A14" s="4" t="s">
        <v>256</v>
      </c>
    </row>
    <row r="15" spans="1:3">
      <c r="A15" s="3" t="s">
        <v>325</v>
      </c>
    </row>
    <row r="16" spans="1:3">
      <c r="A16" s="4" t="s">
        <v>74</v>
      </c>
      <c r="B16" s="9" t="n">
        <v>0</v>
      </c>
      <c r="C16" s="9"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29</v>
      </c>
      <c r="D1" s="2" t="s">
        <v>1</v>
      </c>
    </row>
    <row r="2" spans="1:6">
      <c r="B2" s="2" t="s">
        <v>2</v>
      </c>
      <c r="C2" s="2" t="s">
        <v>30</v>
      </c>
      <c r="D2" s="2" t="s">
        <v>2</v>
      </c>
      <c r="E2" s="2" t="s">
        <v>30</v>
      </c>
      <c r="F2" s="2" t="s">
        <v>233</v>
      </c>
    </row>
    <row r="3" spans="1:6">
      <c r="A3" s="3" t="s">
        <v>330</v>
      </c>
    </row>
    <row r="4" spans="1:6">
      <c r="A4" s="4" t="s">
        <v>331</v>
      </c>
      <c r="D4" s="7" t="n">
        <v>1151.5</v>
      </c>
    </row>
    <row r="5" spans="1:6">
      <c r="A5" s="4" t="s">
        <v>57</v>
      </c>
      <c r="B5" s="9" t="n">
        <v>-7</v>
      </c>
      <c r="C5" s="7" t="n">
        <v>32.2</v>
      </c>
      <c r="D5" s="8" t="n">
        <v>-7.8</v>
      </c>
      <c r="E5" s="7" t="n">
        <v>64.59999999999999</v>
      </c>
    </row>
    <row r="6" spans="1:6">
      <c r="A6" s="4" t="s">
        <v>332</v>
      </c>
      <c r="B6" s="8" t="n">
        <v>1185.8</v>
      </c>
      <c r="C6" s="5" t="n">
        <v>1127</v>
      </c>
      <c r="D6" s="8" t="n">
        <v>1185.8</v>
      </c>
      <c r="E6" s="5" t="n">
        <v>1127</v>
      </c>
    </row>
    <row r="7" spans="1:6">
      <c r="A7" s="4" t="s">
        <v>333</v>
      </c>
    </row>
    <row r="8" spans="1:6">
      <c r="A8" s="3" t="s">
        <v>330</v>
      </c>
    </row>
    <row r="9" spans="1:6">
      <c r="A9" s="4" t="s">
        <v>331</v>
      </c>
      <c r="B9" s="8" t="n">
        <v>-7.7</v>
      </c>
      <c r="C9" s="8" t="n">
        <v>-10.7</v>
      </c>
      <c r="D9" s="8" t="n">
        <v>-6.9</v>
      </c>
      <c r="E9" s="8" t="n">
        <v>-23.3</v>
      </c>
    </row>
    <row r="10" spans="1:6">
      <c r="A10" s="4" t="s">
        <v>334</v>
      </c>
      <c r="B10" s="5" t="n">
        <v>-7</v>
      </c>
      <c r="C10" s="8" t="n">
        <v>3.4</v>
      </c>
      <c r="D10" s="8" t="n">
        <v>-7.8</v>
      </c>
      <c r="E10" s="5" t="n">
        <v>16</v>
      </c>
    </row>
    <row r="11" spans="1:6">
      <c r="A11" s="4" t="s">
        <v>335</v>
      </c>
      <c r="B11" s="5" t="n">
        <v>0</v>
      </c>
      <c r="C11" s="5" t="n">
        <v>0</v>
      </c>
      <c r="D11" s="5" t="n">
        <v>0</v>
      </c>
      <c r="E11" s="5" t="n">
        <v>0</v>
      </c>
    </row>
    <row r="12" spans="1:6">
      <c r="A12" s="4" t="s">
        <v>57</v>
      </c>
      <c r="B12" s="5" t="n">
        <v>-7</v>
      </c>
      <c r="C12" s="8" t="n">
        <v>3.4</v>
      </c>
      <c r="D12" s="8" t="n">
        <v>-7.8</v>
      </c>
      <c r="E12" s="5" t="n">
        <v>16</v>
      </c>
    </row>
    <row r="13" spans="1:6">
      <c r="A13" s="4" t="s">
        <v>332</v>
      </c>
      <c r="B13" s="8" t="n">
        <v>-14.7</v>
      </c>
      <c r="C13" s="8" t="n">
        <v>-7.3</v>
      </c>
      <c r="D13" s="8" t="n">
        <v>-14.7</v>
      </c>
      <c r="E13" s="8" t="n">
        <v>-7.3</v>
      </c>
    </row>
    <row r="14" spans="1:6">
      <c r="A14" s="4" t="s">
        <v>336</v>
      </c>
    </row>
    <row r="15" spans="1:6">
      <c r="A15" s="3" t="s">
        <v>330</v>
      </c>
    </row>
    <row r="16" spans="1:6">
      <c r="A16" s="4" t="s">
        <v>331</v>
      </c>
      <c r="B16" s="5" t="n">
        <v>0</v>
      </c>
      <c r="C16" s="8" t="n">
        <v>103.6</v>
      </c>
      <c r="D16" s="5" t="n">
        <v>140</v>
      </c>
      <c r="E16" s="8" t="n">
        <v>83.8</v>
      </c>
    </row>
    <row r="17" spans="1:6">
      <c r="A17" s="4" t="s">
        <v>334</v>
      </c>
      <c r="B17" s="5" t="n">
        <v>0</v>
      </c>
      <c r="C17" s="8" t="n">
        <v>28.8</v>
      </c>
      <c r="D17" s="5" t="n">
        <v>0</v>
      </c>
      <c r="E17" s="8" t="n">
        <v>48.6</v>
      </c>
    </row>
    <row r="18" spans="1:6">
      <c r="A18" s="4" t="s">
        <v>335</v>
      </c>
      <c r="B18" s="5" t="n">
        <v>0</v>
      </c>
      <c r="C18" s="5" t="n">
        <v>0</v>
      </c>
      <c r="D18" s="5" t="n">
        <v>0</v>
      </c>
      <c r="E18" s="5" t="n">
        <v>0</v>
      </c>
    </row>
    <row r="19" spans="1:6">
      <c r="A19" s="4" t="s">
        <v>57</v>
      </c>
      <c r="B19" s="5" t="n">
        <v>0</v>
      </c>
      <c r="C19" s="8" t="n">
        <v>28.8</v>
      </c>
      <c r="D19" s="5" t="n">
        <v>-140</v>
      </c>
      <c r="E19" s="8" t="n">
        <v>48.6</v>
      </c>
    </row>
    <row r="20" spans="1:6">
      <c r="A20" s="4" t="s">
        <v>332</v>
      </c>
      <c r="B20" s="5" t="n">
        <v>0</v>
      </c>
      <c r="C20" s="8" t="n">
        <v>132.4</v>
      </c>
      <c r="D20" s="5" t="n">
        <v>0</v>
      </c>
      <c r="E20" s="8" t="n">
        <v>132.4</v>
      </c>
    </row>
    <row r="21" spans="1:6">
      <c r="A21" s="4" t="s">
        <v>337</v>
      </c>
    </row>
    <row r="22" spans="1:6">
      <c r="A22" s="3" t="s">
        <v>330</v>
      </c>
    </row>
    <row r="23" spans="1:6">
      <c r="A23" s="4" t="s">
        <v>331</v>
      </c>
      <c r="B23" s="8" t="n">
        <v>-2.3</v>
      </c>
      <c r="C23" s="8" t="n">
        <v>-1.8</v>
      </c>
      <c r="D23" s="8" t="n">
        <v>-2.3</v>
      </c>
      <c r="E23" s="8" t="n">
        <v>-1.8</v>
      </c>
    </row>
    <row r="24" spans="1:6">
      <c r="A24" s="4" t="s">
        <v>334</v>
      </c>
      <c r="B24" s="5" t="n">
        <v>0</v>
      </c>
      <c r="C24" s="5" t="n">
        <v>0</v>
      </c>
      <c r="D24" s="5" t="n">
        <v>0</v>
      </c>
      <c r="E24" s="5" t="n">
        <v>0</v>
      </c>
    </row>
    <row r="25" spans="1:6">
      <c r="A25" s="4" t="s">
        <v>335</v>
      </c>
      <c r="B25" s="5" t="n">
        <v>0</v>
      </c>
      <c r="C25" s="5" t="n">
        <v>0</v>
      </c>
      <c r="D25" s="5" t="n">
        <v>0</v>
      </c>
      <c r="E25" s="5" t="n">
        <v>0</v>
      </c>
    </row>
    <row r="26" spans="1:6">
      <c r="A26" s="4" t="s">
        <v>57</v>
      </c>
      <c r="B26" s="5" t="n">
        <v>0</v>
      </c>
      <c r="C26" s="5" t="n">
        <v>0</v>
      </c>
      <c r="D26" s="5" t="n">
        <v>0</v>
      </c>
      <c r="E26" s="5" t="n">
        <v>0</v>
      </c>
    </row>
    <row r="27" spans="1:6">
      <c r="A27" s="4" t="s">
        <v>332</v>
      </c>
      <c r="B27" s="8" t="n">
        <v>-2.3</v>
      </c>
      <c r="C27" s="8" t="n">
        <v>-1.8</v>
      </c>
      <c r="D27" s="8" t="n">
        <v>-2.3</v>
      </c>
      <c r="E27" s="8" t="n">
        <v>-1.8</v>
      </c>
    </row>
    <row r="28" spans="1:6">
      <c r="A28" s="4" t="s">
        <v>115</v>
      </c>
    </row>
    <row r="29" spans="1:6">
      <c r="A29" s="3" t="s">
        <v>330</v>
      </c>
    </row>
    <row r="30" spans="1:6">
      <c r="A30" s="4" t="s">
        <v>331</v>
      </c>
      <c r="B30" s="5" t="n">
        <v>-10</v>
      </c>
      <c r="C30" s="8" t="n">
        <v>91.09999999999999</v>
      </c>
      <c r="D30" s="8" t="n">
        <v>130.8</v>
      </c>
      <c r="E30" s="8" t="n">
        <v>58.7</v>
      </c>
    </row>
    <row r="31" spans="1:6">
      <c r="A31" s="4" t="s">
        <v>57</v>
      </c>
      <c r="B31" s="5" t="n">
        <v>-7</v>
      </c>
      <c r="C31" s="8" t="n">
        <v>32.2</v>
      </c>
      <c r="D31" s="8" t="n">
        <v>-7.8</v>
      </c>
      <c r="E31" s="8" t="n">
        <v>64.59999999999999</v>
      </c>
    </row>
    <row r="32" spans="1:6">
      <c r="A32" s="4" t="s">
        <v>332</v>
      </c>
      <c r="B32" s="5" t="n">
        <v>-17</v>
      </c>
      <c r="C32" s="7" t="n">
        <v>123.3</v>
      </c>
      <c r="D32" s="5" t="n">
        <v>-17</v>
      </c>
      <c r="E32" s="7" t="n">
        <v>123.3</v>
      </c>
    </row>
    <row r="33" spans="1:6">
      <c r="A33" s="4" t="s">
        <v>338</v>
      </c>
    </row>
    <row r="34" spans="1:6">
      <c r="A34" s="3" t="s">
        <v>330</v>
      </c>
    </row>
    <row r="35" spans="1:6">
      <c r="A35" s="4" t="s">
        <v>302</v>
      </c>
      <c r="F35" s="9" t="n">
        <v>-140</v>
      </c>
    </row>
    <row r="36" spans="1:6">
      <c r="A36" s="4" t="s">
        <v>339</v>
      </c>
    </row>
    <row r="37" spans="1:6">
      <c r="A37" s="3" t="s">
        <v>330</v>
      </c>
    </row>
    <row r="38" spans="1:6">
      <c r="A38" s="4" t="s">
        <v>302</v>
      </c>
      <c r="B38" s="9" t="n">
        <v>-140</v>
      </c>
      <c r="D38" s="9" t="n">
        <v>-1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29</v>
      </c>
      <c r="D1" s="2" t="s">
        <v>1</v>
      </c>
    </row>
    <row r="2" spans="1:5">
      <c r="B2" s="2" t="s">
        <v>2</v>
      </c>
      <c r="C2" s="2" t="s">
        <v>30</v>
      </c>
      <c r="D2" s="2" t="s">
        <v>2</v>
      </c>
      <c r="E2" s="2" t="s">
        <v>30</v>
      </c>
    </row>
    <row r="3" spans="1:5">
      <c r="A3" s="3" t="s">
        <v>181</v>
      </c>
    </row>
    <row r="4" spans="1:5">
      <c r="A4" s="4" t="s">
        <v>42</v>
      </c>
      <c r="B4" s="7" t="n">
        <v>33.1</v>
      </c>
      <c r="C4" s="9" t="n">
        <v>23</v>
      </c>
      <c r="D4" s="7" t="n">
        <v>46.8</v>
      </c>
      <c r="E4" s="7" t="n">
        <v>53.9</v>
      </c>
    </row>
    <row r="5" spans="1:5">
      <c r="A5" s="4" t="s">
        <v>341</v>
      </c>
      <c r="B5" s="8" t="n">
        <v>-0.4</v>
      </c>
      <c r="C5" s="8" t="n">
        <v>-0.3</v>
      </c>
      <c r="D5" s="8" t="n">
        <v>-0.5</v>
      </c>
      <c r="E5" s="8" t="n">
        <v>-0.9</v>
      </c>
    </row>
    <row r="6" spans="1:5">
      <c r="A6" s="4" t="s">
        <v>342</v>
      </c>
      <c r="B6" s="7" t="n">
        <v>32.7</v>
      </c>
      <c r="C6" s="7" t="n">
        <v>22.7</v>
      </c>
      <c r="D6" s="7" t="n">
        <v>46.3</v>
      </c>
      <c r="E6" s="9" t="n">
        <v>53</v>
      </c>
    </row>
    <row r="7" spans="1:5">
      <c r="A7" s="3" t="s">
        <v>46</v>
      </c>
    </row>
    <row r="8" spans="1:5">
      <c r="A8" s="4" t="s">
        <v>47</v>
      </c>
      <c r="B8" s="8" t="n">
        <v>38.8</v>
      </c>
      <c r="C8" s="8" t="n">
        <v>38.3</v>
      </c>
      <c r="D8" s="8" t="n">
        <v>38.7</v>
      </c>
      <c r="E8" s="8" t="n">
        <v>38.3</v>
      </c>
    </row>
    <row r="9" spans="1:5">
      <c r="A9" s="4" t="s">
        <v>343</v>
      </c>
      <c r="B9" s="8" t="n">
        <v>0.1</v>
      </c>
      <c r="C9" s="8" t="n">
        <v>0.5</v>
      </c>
      <c r="D9" s="8" t="n">
        <v>0.1</v>
      </c>
      <c r="E9" s="8" t="n">
        <v>0.5</v>
      </c>
    </row>
    <row r="10" spans="1:5">
      <c r="A10" s="4" t="s">
        <v>48</v>
      </c>
      <c r="B10" s="8" t="n">
        <v>38.9</v>
      </c>
      <c r="C10" s="8" t="n">
        <v>38.8</v>
      </c>
      <c r="D10" s="8" t="n">
        <v>38.8</v>
      </c>
      <c r="E10" s="8" t="n">
        <v>38.8</v>
      </c>
    </row>
    <row r="11" spans="1:5">
      <c r="A11" s="4" t="s">
        <v>344</v>
      </c>
      <c r="B11" s="10" t="n">
        <v>0.84</v>
      </c>
      <c r="C11" s="10" t="n">
        <v>0.59</v>
      </c>
      <c r="D11" s="10" t="n">
        <v>1.2</v>
      </c>
      <c r="E11" s="10" t="n">
        <v>1.38</v>
      </c>
    </row>
    <row r="12" spans="1:5">
      <c r="A12" s="4" t="s">
        <v>345</v>
      </c>
      <c r="B12" s="10" t="n">
        <v>0.84</v>
      </c>
      <c r="C12" s="10" t="n">
        <v>0.58</v>
      </c>
      <c r="D12" s="10" t="n">
        <v>1.19</v>
      </c>
      <c r="E12" s="10" t="n">
        <v>1.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6</v>
      </c>
      <c r="B1" s="2" t="s">
        <v>347</v>
      </c>
      <c r="C1" s="2" t="s">
        <v>2</v>
      </c>
      <c r="D1" s="2" t="s">
        <v>30</v>
      </c>
      <c r="E1" s="2" t="s">
        <v>2</v>
      </c>
      <c r="F1" s="2" t="s">
        <v>30</v>
      </c>
      <c r="G1" s="2" t="s">
        <v>287</v>
      </c>
      <c r="H1" s="2" t="s">
        <v>63</v>
      </c>
    </row>
    <row r="2" spans="1:8">
      <c r="A2" s="3" t="s">
        <v>348</v>
      </c>
    </row>
    <row r="3" spans="1:8">
      <c r="A3" s="4" t="s">
        <v>349</v>
      </c>
      <c r="C3" s="9" t="n">
        <v>2</v>
      </c>
      <c r="D3" s="7" t="n">
        <v>2.6</v>
      </c>
      <c r="E3" s="7" t="n">
        <v>6.7</v>
      </c>
      <c r="F3" s="7" t="n">
        <v>6.8</v>
      </c>
    </row>
    <row r="4" spans="1:8">
      <c r="A4" s="4" t="s">
        <v>350</v>
      </c>
      <c r="C4" s="7" t="n">
        <v>0.8</v>
      </c>
      <c r="D4" s="7" t="n">
        <v>1.5</v>
      </c>
      <c r="E4" s="9" t="n">
        <v>4</v>
      </c>
      <c r="F4" s="7" t="n">
        <v>3.3</v>
      </c>
    </row>
    <row r="5" spans="1:8">
      <c r="A5" s="4" t="s">
        <v>351</v>
      </c>
    </row>
    <row r="6" spans="1:8">
      <c r="A6" s="3" t="s">
        <v>348</v>
      </c>
    </row>
    <row r="7" spans="1:8">
      <c r="A7" s="4" t="s">
        <v>352</v>
      </c>
      <c r="B7" s="4" t="s">
        <v>353</v>
      </c>
    </row>
    <row r="8" spans="1:8">
      <c r="A8" s="4" t="s">
        <v>354</v>
      </c>
    </row>
    <row r="9" spans="1:8">
      <c r="A9" s="3" t="s">
        <v>348</v>
      </c>
    </row>
    <row r="10" spans="1:8">
      <c r="A10" s="4" t="s">
        <v>355</v>
      </c>
      <c r="C10" s="10" t="n">
        <v>23.56</v>
      </c>
      <c r="E10" s="10" t="n">
        <v>23.56</v>
      </c>
      <c r="H10" s="10" t="n">
        <v>18.17</v>
      </c>
    </row>
    <row r="11" spans="1:8">
      <c r="A11" s="4" t="s">
        <v>356</v>
      </c>
    </row>
    <row r="12" spans="1:8">
      <c r="A12" s="3" t="s">
        <v>348</v>
      </c>
    </row>
    <row r="13" spans="1:8">
      <c r="A13" s="4" t="s">
        <v>357</v>
      </c>
      <c r="B13" s="4" t="s">
        <v>358</v>
      </c>
    </row>
    <row r="14" spans="1:8">
      <c r="A14" s="4" t="s">
        <v>359</v>
      </c>
    </row>
    <row r="15" spans="1:8">
      <c r="A15" s="3" t="s">
        <v>348</v>
      </c>
    </row>
    <row r="16" spans="1:8">
      <c r="A16" s="4" t="s">
        <v>355</v>
      </c>
      <c r="C16" s="11" t="n">
        <v>23.17</v>
      </c>
      <c r="E16" s="11" t="n">
        <v>23.17</v>
      </c>
    </row>
    <row r="17" spans="1:8">
      <c r="A17" s="4" t="s">
        <v>360</v>
      </c>
    </row>
    <row r="18" spans="1:8">
      <c r="A18" s="3" t="s">
        <v>348</v>
      </c>
    </row>
    <row r="19" spans="1:8">
      <c r="A19" s="4" t="s">
        <v>355</v>
      </c>
      <c r="C19" s="11" t="n">
        <v>31.38</v>
      </c>
      <c r="E19" s="11" t="n">
        <v>31.38</v>
      </c>
    </row>
    <row r="20" spans="1:8">
      <c r="A20" s="4" t="s">
        <v>361</v>
      </c>
    </row>
    <row r="21" spans="1:8">
      <c r="A21" s="3" t="s">
        <v>348</v>
      </c>
    </row>
    <row r="22" spans="1:8">
      <c r="A22" s="4" t="s">
        <v>355</v>
      </c>
      <c r="C22" s="10" t="n">
        <v>23.17</v>
      </c>
      <c r="E22" s="10" t="n">
        <v>23.17</v>
      </c>
    </row>
    <row r="23" spans="1:8">
      <c r="A23" s="4" t="s">
        <v>362</v>
      </c>
    </row>
    <row r="24" spans="1:8">
      <c r="A24" s="3" t="s">
        <v>348</v>
      </c>
    </row>
    <row r="25" spans="1:8">
      <c r="A25" s="4" t="s">
        <v>355</v>
      </c>
      <c r="G25" s="10" t="n">
        <v>2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4" t="s">
        <v>365</v>
      </c>
    </row>
    <row r="4" spans="1:2">
      <c r="A4" s="3" t="s">
        <v>366</v>
      </c>
    </row>
    <row r="5" spans="1:2">
      <c r="A5" s="4" t="s">
        <v>367</v>
      </c>
      <c r="B5" s="5" t="n">
        <v>592</v>
      </c>
    </row>
    <row r="6" spans="1:2">
      <c r="A6" s="4" t="s">
        <v>368</v>
      </c>
      <c r="B6" s="5" t="n">
        <v>163</v>
      </c>
    </row>
    <row r="7" spans="1:2">
      <c r="A7" s="4" t="s">
        <v>369</v>
      </c>
      <c r="B7" s="5" t="n">
        <v>-229</v>
      </c>
    </row>
    <row r="8" spans="1:2">
      <c r="A8" s="4" t="s">
        <v>370</v>
      </c>
      <c r="B8" s="5" t="n">
        <v>-45</v>
      </c>
    </row>
    <row r="9" spans="1:2">
      <c r="A9" s="4" t="s">
        <v>371</v>
      </c>
      <c r="B9" s="5" t="n">
        <v>481</v>
      </c>
    </row>
    <row r="10" spans="1:2">
      <c r="A10" s="3" t="s">
        <v>372</v>
      </c>
    </row>
    <row r="11" spans="1:2">
      <c r="A11" s="4" t="s">
        <v>373</v>
      </c>
      <c r="B11" s="10" t="n">
        <v>22.32</v>
      </c>
    </row>
    <row r="12" spans="1:2">
      <c r="A12" s="4" t="s">
        <v>374</v>
      </c>
      <c r="B12" s="11" t="n">
        <v>28.64</v>
      </c>
    </row>
    <row r="13" spans="1:2">
      <c r="A13" s="4" t="s">
        <v>375</v>
      </c>
      <c r="B13" s="11" t="n">
        <v>16.62</v>
      </c>
    </row>
    <row r="14" spans="1:2">
      <c r="A14" s="4" t="s">
        <v>376</v>
      </c>
      <c r="B14" s="11" t="n">
        <v>26.18</v>
      </c>
    </row>
    <row r="15" spans="1:2">
      <c r="A15" s="4" t="s">
        <v>377</v>
      </c>
      <c r="B15" s="10" t="n">
        <v>25.43</v>
      </c>
    </row>
    <row r="16" spans="1:2">
      <c r="A16" s="4" t="s">
        <v>354</v>
      </c>
    </row>
    <row r="17" spans="1:2">
      <c r="A17" s="3" t="s">
        <v>366</v>
      </c>
    </row>
    <row r="18" spans="1:2">
      <c r="A18" s="4" t="s">
        <v>367</v>
      </c>
      <c r="B18" s="5" t="n">
        <v>240</v>
      </c>
    </row>
    <row r="19" spans="1:2">
      <c r="A19" s="4" t="s">
        <v>368</v>
      </c>
      <c r="B19" s="5" t="n">
        <v>59</v>
      </c>
    </row>
    <row r="20" spans="1:2">
      <c r="A20" s="4" t="s">
        <v>369</v>
      </c>
      <c r="B20" s="5" t="n">
        <v>-109</v>
      </c>
    </row>
    <row r="21" spans="1:2">
      <c r="A21" s="4" t="s">
        <v>370</v>
      </c>
      <c r="B21" s="5" t="n">
        <v>-17</v>
      </c>
    </row>
    <row r="22" spans="1:2">
      <c r="A22" s="4" t="s">
        <v>371</v>
      </c>
      <c r="B22" s="5" t="n">
        <v>173</v>
      </c>
    </row>
    <row r="23" spans="1:2">
      <c r="A23" s="3" t="s">
        <v>372</v>
      </c>
    </row>
    <row r="24" spans="1:2">
      <c r="A24" s="4" t="s">
        <v>373</v>
      </c>
      <c r="B24" s="10" t="n">
        <v>18.17</v>
      </c>
    </row>
    <row r="25" spans="1:2">
      <c r="A25" s="4" t="s">
        <v>374</v>
      </c>
      <c r="B25" s="11" t="n">
        <v>31.38</v>
      </c>
    </row>
    <row r="26" spans="1:2">
      <c r="A26" s="4" t="s">
        <v>375</v>
      </c>
      <c r="B26" s="11" t="n">
        <v>16.01</v>
      </c>
    </row>
    <row r="27" spans="1:2">
      <c r="A27" s="4" t="s">
        <v>376</v>
      </c>
      <c r="B27" s="11" t="n">
        <v>22.94</v>
      </c>
    </row>
    <row r="28" spans="1:2">
      <c r="A28" s="4" t="s">
        <v>377</v>
      </c>
      <c r="B28" s="10" t="n">
        <v>2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64</v>
      </c>
    </row>
    <row r="3" spans="1:2">
      <c r="A3" s="3" t="s">
        <v>366</v>
      </c>
    </row>
    <row r="4" spans="1:2">
      <c r="A4" s="4" t="s">
        <v>367</v>
      </c>
      <c r="B4" s="5" t="n">
        <v>440</v>
      </c>
    </row>
    <row r="5" spans="1:2">
      <c r="A5" s="4" t="s">
        <v>368</v>
      </c>
      <c r="B5" s="5" t="n">
        <v>153</v>
      </c>
    </row>
    <row r="6" spans="1:2">
      <c r="A6" s="4" t="s">
        <v>369</v>
      </c>
      <c r="B6" s="5" t="n">
        <v>-104</v>
      </c>
    </row>
    <row r="7" spans="1:2">
      <c r="A7" s="4" t="s">
        <v>370</v>
      </c>
      <c r="B7" s="5" t="n">
        <v>-44</v>
      </c>
    </row>
    <row r="8" spans="1:2">
      <c r="A8" s="4" t="s">
        <v>371</v>
      </c>
      <c r="B8" s="5" t="n">
        <v>445</v>
      </c>
    </row>
    <row r="9" spans="1:2">
      <c r="A9" s="3" t="s">
        <v>372</v>
      </c>
    </row>
    <row r="10" spans="1:2">
      <c r="A10" s="4" t="s">
        <v>373</v>
      </c>
      <c r="B10" s="10" t="n">
        <v>18.76</v>
      </c>
    </row>
    <row r="11" spans="1:2">
      <c r="A11" s="4" t="s">
        <v>374</v>
      </c>
      <c r="B11" s="11" t="n">
        <v>28.94</v>
      </c>
    </row>
    <row r="12" spans="1:2">
      <c r="A12" s="4" t="s">
        <v>375</v>
      </c>
      <c r="B12" s="11" t="n">
        <v>19.7</v>
      </c>
    </row>
    <row r="13" spans="1:2">
      <c r="A13" s="4" t="s">
        <v>376</v>
      </c>
      <c r="B13" s="11" t="n">
        <v>20.19</v>
      </c>
    </row>
    <row r="14" spans="1:2">
      <c r="A14" s="4" t="s">
        <v>377</v>
      </c>
      <c r="B14" s="10" t="n">
        <v>21.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9</v>
      </c>
      <c r="D1" s="2" t="s">
        <v>1</v>
      </c>
    </row>
    <row r="2" spans="1:5">
      <c r="B2" s="2" t="s">
        <v>2</v>
      </c>
      <c r="C2" s="2" t="s">
        <v>30</v>
      </c>
      <c r="D2" s="2" t="s">
        <v>2</v>
      </c>
      <c r="E2" s="2" t="s">
        <v>30</v>
      </c>
    </row>
    <row r="3" spans="1:5">
      <c r="A3" s="3" t="s">
        <v>187</v>
      </c>
    </row>
    <row r="4" spans="1:5">
      <c r="A4" s="4" t="s">
        <v>380</v>
      </c>
      <c r="B4" s="7" t="n">
        <v>0.2</v>
      </c>
      <c r="C4" s="7" t="n">
        <v>0.2</v>
      </c>
      <c r="D4" s="7" t="n">
        <v>0.6</v>
      </c>
      <c r="E4" s="7" t="n">
        <v>0.5</v>
      </c>
    </row>
    <row r="5" spans="1:5">
      <c r="A5" s="4" t="s">
        <v>381</v>
      </c>
      <c r="B5" s="8" t="n">
        <v>-0.7</v>
      </c>
      <c r="C5" s="8" t="n">
        <v>-0.7</v>
      </c>
      <c r="D5" s="8" t="n">
        <v>-2.3</v>
      </c>
      <c r="E5" s="8" t="n">
        <v>-1.8</v>
      </c>
    </row>
    <row r="6" spans="1:5">
      <c r="A6" s="4" t="s">
        <v>382</v>
      </c>
      <c r="B6" s="5" t="n">
        <v>0</v>
      </c>
      <c r="C6" s="5" t="n">
        <v>0</v>
      </c>
      <c r="D6" s="8" t="n">
        <v>0.8</v>
      </c>
      <c r="E6" s="8" t="n">
        <v>0.7</v>
      </c>
    </row>
    <row r="7" spans="1:5">
      <c r="A7" s="4" t="s">
        <v>383</v>
      </c>
      <c r="B7" s="8" t="n">
        <v>-0.2</v>
      </c>
      <c r="C7" s="8" t="n">
        <v>0.1</v>
      </c>
      <c r="D7" s="8" t="n">
        <v>-0.9</v>
      </c>
      <c r="E7" s="8" t="n">
        <v>-1.9</v>
      </c>
    </row>
    <row r="8" spans="1:5">
      <c r="A8" s="4" t="s">
        <v>37</v>
      </c>
      <c r="B8" s="7" t="n">
        <v>-0.7</v>
      </c>
      <c r="C8" s="7" t="n">
        <v>-0.4</v>
      </c>
      <c r="D8" s="7" t="n">
        <v>-1.8</v>
      </c>
      <c r="E8" s="7" t="n">
        <v>-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84</v>
      </c>
      <c r="B1" s="2" t="s">
        <v>29</v>
      </c>
      <c r="D1" s="2" t="s">
        <v>1</v>
      </c>
    </row>
    <row r="2" spans="1:5">
      <c r="B2" s="2" t="s">
        <v>2</v>
      </c>
      <c r="C2" s="2" t="s">
        <v>30</v>
      </c>
      <c r="D2" s="2" t="s">
        <v>2</v>
      </c>
      <c r="E2" s="2" t="s">
        <v>30</v>
      </c>
    </row>
    <row r="3" spans="1:5">
      <c r="A3" s="3" t="s">
        <v>190</v>
      </c>
    </row>
    <row r="4" spans="1:5">
      <c r="A4" s="4" t="s">
        <v>39</v>
      </c>
      <c r="B4" s="7" t="n">
        <v>5.9</v>
      </c>
      <c r="C4" s="7" t="n">
        <v>-4.1</v>
      </c>
      <c r="D4" s="7" t="n">
        <v>-3.3</v>
      </c>
      <c r="E4" s="7"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63</v>
      </c>
    </row>
    <row r="2" spans="1:3">
      <c r="A2" s="3" t="s">
        <v>64</v>
      </c>
    </row>
    <row r="3" spans="1:3">
      <c r="A3" s="4" t="s">
        <v>65</v>
      </c>
      <c r="B3" s="7" t="n">
        <v>20.8</v>
      </c>
      <c r="C3" s="7" t="n">
        <v>32.5</v>
      </c>
    </row>
    <row r="4" spans="1:3">
      <c r="A4" s="4" t="s">
        <v>66</v>
      </c>
      <c r="B4" s="5" t="n">
        <v>1294</v>
      </c>
      <c r="C4" s="8" t="n">
        <v>1286.7</v>
      </c>
    </row>
    <row r="5" spans="1:3">
      <c r="A5" s="4" t="s">
        <v>67</v>
      </c>
      <c r="B5" s="5" t="n">
        <v>68</v>
      </c>
      <c r="C5" s="8" t="n">
        <v>65.09999999999999</v>
      </c>
    </row>
    <row r="6" spans="1:3">
      <c r="A6" s="4" t="s">
        <v>68</v>
      </c>
      <c r="B6" s="8" t="n">
        <v>1382.8</v>
      </c>
      <c r="C6" s="8" t="n">
        <v>1384.3</v>
      </c>
    </row>
    <row r="7" spans="1:3">
      <c r="A7" s="3" t="s">
        <v>69</v>
      </c>
    </row>
    <row r="8" spans="1:3">
      <c r="A8" s="4" t="s">
        <v>70</v>
      </c>
      <c r="B8" s="8" t="n">
        <v>290.7</v>
      </c>
      <c r="C8" s="8" t="n">
        <v>291.8</v>
      </c>
    </row>
    <row r="9" spans="1:3">
      <c r="A9" s="4" t="s">
        <v>71</v>
      </c>
      <c r="B9" s="8" t="n">
        <v>-205.7</v>
      </c>
      <c r="C9" s="8" t="n">
        <v>-205.7</v>
      </c>
    </row>
    <row r="10" spans="1:3">
      <c r="A10" s="4" t="s">
        <v>72</v>
      </c>
      <c r="B10" s="5" t="n">
        <v>85</v>
      </c>
      <c r="C10" s="8" t="n">
        <v>86.09999999999999</v>
      </c>
    </row>
    <row r="11" spans="1:3">
      <c r="A11" s="4" t="s">
        <v>73</v>
      </c>
      <c r="B11" s="8" t="n">
        <v>196.5</v>
      </c>
      <c r="C11" s="8" t="n">
        <v>183.4</v>
      </c>
    </row>
    <row r="12" spans="1:3">
      <c r="A12" s="4" t="s">
        <v>74</v>
      </c>
      <c r="B12" s="8" t="n">
        <v>107.3</v>
      </c>
      <c r="C12" s="8" t="n">
        <v>107.1</v>
      </c>
    </row>
    <row r="13" spans="1:3">
      <c r="A13" s="4" t="s">
        <v>75</v>
      </c>
      <c r="B13" s="8" t="n">
        <v>213.6</v>
      </c>
      <c r="C13" s="8" t="n">
        <v>228.1</v>
      </c>
    </row>
    <row r="14" spans="1:3">
      <c r="A14" s="4" t="s">
        <v>76</v>
      </c>
      <c r="B14" s="8" t="n">
        <v>120.3</v>
      </c>
      <c r="C14" s="8" t="n">
        <v>117.4</v>
      </c>
    </row>
    <row r="15" spans="1:3">
      <c r="A15" s="4" t="s">
        <v>77</v>
      </c>
      <c r="B15" s="8" t="n">
        <v>287.6</v>
      </c>
      <c r="C15" s="8" t="n">
        <v>271.8</v>
      </c>
    </row>
    <row r="16" spans="1:3">
      <c r="A16" s="4" t="s">
        <v>78</v>
      </c>
      <c r="B16" s="8" t="n">
        <v>1010.3</v>
      </c>
      <c r="C16" s="8" t="n">
        <v>993.9</v>
      </c>
    </row>
    <row r="17" spans="1:3">
      <c r="A17" s="4" t="s">
        <v>79</v>
      </c>
      <c r="B17" s="8" t="n">
        <v>2393.1</v>
      </c>
      <c r="C17" s="8" t="n">
        <v>2378.2</v>
      </c>
    </row>
    <row r="18" spans="1:3">
      <c r="A18" s="3" t="s">
        <v>80</v>
      </c>
    </row>
    <row r="19" spans="1:3">
      <c r="A19" s="4" t="s">
        <v>81</v>
      </c>
      <c r="B19" s="8" t="n">
        <v>8.1</v>
      </c>
      <c r="C19" s="8" t="n">
        <v>10.2</v>
      </c>
    </row>
    <row r="20" spans="1:3">
      <c r="A20" s="4" t="s">
        <v>82</v>
      </c>
      <c r="B20" s="5" t="n">
        <v>497</v>
      </c>
      <c r="C20" s="8" t="n">
        <v>537.7</v>
      </c>
    </row>
    <row r="21" spans="1:3">
      <c r="A21" s="4" t="s">
        <v>83</v>
      </c>
      <c r="B21" s="8" t="n">
        <v>304.7</v>
      </c>
      <c r="C21" s="8" t="n">
        <v>287.4</v>
      </c>
    </row>
    <row r="22" spans="1:3">
      <c r="A22" s="4" t="s">
        <v>84</v>
      </c>
      <c r="B22" s="8" t="n">
        <v>25.9</v>
      </c>
      <c r="C22" s="8" t="n">
        <v>25.7</v>
      </c>
    </row>
    <row r="23" spans="1:3">
      <c r="A23" s="4" t="s">
        <v>85</v>
      </c>
      <c r="B23" s="8" t="n">
        <v>66.5</v>
      </c>
      <c r="C23" s="8" t="n">
        <v>65.2</v>
      </c>
    </row>
    <row r="24" spans="1:3">
      <c r="A24" s="4" t="s">
        <v>86</v>
      </c>
      <c r="B24" s="8" t="n">
        <v>902.2</v>
      </c>
      <c r="C24" s="8" t="n">
        <v>926.2</v>
      </c>
    </row>
    <row r="25" spans="1:3">
      <c r="A25" s="3" t="s">
        <v>87</v>
      </c>
    </row>
    <row r="26" spans="1:3">
      <c r="A26" s="4" t="s">
        <v>84</v>
      </c>
      <c r="B26" s="8" t="n">
        <v>50.2</v>
      </c>
      <c r="C26" s="8" t="n">
        <v>49.9</v>
      </c>
    </row>
    <row r="27" spans="1:3">
      <c r="A27" s="4" t="s">
        <v>88</v>
      </c>
      <c r="B27" s="8" t="n">
        <v>186.9</v>
      </c>
      <c r="C27" s="8" t="n">
        <v>178.1</v>
      </c>
    </row>
    <row r="28" spans="1:3">
      <c r="A28" s="4" t="s">
        <v>89</v>
      </c>
      <c r="B28" s="5" t="n">
        <v>68</v>
      </c>
      <c r="C28" s="8" t="n">
        <v>72.5</v>
      </c>
    </row>
    <row r="29" spans="1:3">
      <c r="A29" s="4" t="s">
        <v>90</v>
      </c>
      <c r="B29" s="8" t="n">
        <v>305.1</v>
      </c>
      <c r="C29" s="8" t="n">
        <v>300.5</v>
      </c>
    </row>
    <row r="30" spans="1:3">
      <c r="A30" s="4" t="s">
        <v>91</v>
      </c>
      <c r="B30" s="4" t="s">
        <v>92</v>
      </c>
      <c r="C30" s="4" t="s">
        <v>92</v>
      </c>
    </row>
    <row r="31" spans="1:3">
      <c r="A31" s="3" t="s">
        <v>93</v>
      </c>
    </row>
    <row r="32" spans="1:3">
      <c r="A32" s="4" t="s">
        <v>94</v>
      </c>
      <c r="B32" s="5" t="n">
        <v>25</v>
      </c>
      <c r="C32" s="8" t="n">
        <v>32.2</v>
      </c>
    </row>
    <row r="33" spans="1:3">
      <c r="A33" s="4" t="s">
        <v>95</v>
      </c>
      <c r="B33" s="5" t="n">
        <v>1165</v>
      </c>
      <c r="C33" s="8" t="n">
        <v>983.6</v>
      </c>
    </row>
    <row r="34" spans="1:3">
      <c r="A34" s="4" t="s">
        <v>96</v>
      </c>
      <c r="B34" s="5" t="n">
        <v>-17</v>
      </c>
      <c r="C34" s="8" t="n">
        <v>130.8</v>
      </c>
    </row>
    <row r="35" spans="1:3">
      <c r="A35" s="4" t="s">
        <v>97</v>
      </c>
      <c r="B35" s="8" t="n">
        <v>1185.8</v>
      </c>
      <c r="C35" s="8" t="n">
        <v>1151.5</v>
      </c>
    </row>
    <row r="36" spans="1:3">
      <c r="A36" s="4" t="s">
        <v>98</v>
      </c>
      <c r="B36" s="8" t="n">
        <v>2393.1</v>
      </c>
      <c r="C36" s="8" t="n">
        <v>2378.2</v>
      </c>
    </row>
    <row r="37" spans="1:3">
      <c r="A37" s="4" t="s">
        <v>25</v>
      </c>
    </row>
    <row r="38" spans="1:3">
      <c r="A38" s="3" t="s">
        <v>99</v>
      </c>
    </row>
    <row r="39" spans="1:3">
      <c r="A39" s="4" t="s">
        <v>100</v>
      </c>
      <c r="B39" s="8" t="n">
        <v>36.6</v>
      </c>
      <c r="C39" s="8" t="n">
        <v>36.6</v>
      </c>
    </row>
    <row r="40" spans="1:3">
      <c r="A40" s="3" t="s">
        <v>93</v>
      </c>
    </row>
    <row r="41" spans="1:3">
      <c r="A41" s="4" t="s">
        <v>101</v>
      </c>
      <c r="B41" s="8" t="n">
        <v>-26.7</v>
      </c>
      <c r="C41" s="8" t="n">
        <v>-34.6</v>
      </c>
    </row>
    <row r="42" spans="1:3">
      <c r="A42" s="4" t="s">
        <v>27</v>
      </c>
    </row>
    <row r="43" spans="1:3">
      <c r="A43" s="3" t="s">
        <v>99</v>
      </c>
    </row>
    <row r="44" spans="1:3">
      <c r="A44" s="4" t="s">
        <v>100</v>
      </c>
      <c r="B44" s="8" t="n">
        <v>3.5</v>
      </c>
      <c r="C44" s="8" t="n">
        <v>3.5</v>
      </c>
    </row>
    <row r="45" spans="1:3">
      <c r="A45" s="3" t="s">
        <v>93</v>
      </c>
    </row>
    <row r="46" spans="1:3">
      <c r="A46" s="4" t="s">
        <v>101</v>
      </c>
      <c r="B46" s="7" t="n">
        <v>-0.6</v>
      </c>
      <c r="C46" s="7" t="n">
        <v>-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85</v>
      </c>
      <c r="B1" s="2" t="s">
        <v>1</v>
      </c>
    </row>
    <row r="2" spans="1:2">
      <c r="B2" s="2" t="s">
        <v>386</v>
      </c>
    </row>
    <row r="3" spans="1:2">
      <c r="A3" s="3" t="s">
        <v>196</v>
      </c>
    </row>
    <row r="4" spans="1:2">
      <c r="A4" s="4" t="s">
        <v>387</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9</v>
      </c>
      <c r="D1" s="2" t="s">
        <v>1</v>
      </c>
    </row>
    <row r="2" spans="1:5">
      <c r="B2" s="2" t="s">
        <v>2</v>
      </c>
      <c r="C2" s="2" t="s">
        <v>30</v>
      </c>
      <c r="D2" s="2" t="s">
        <v>2</v>
      </c>
      <c r="E2" s="2" t="s">
        <v>30</v>
      </c>
    </row>
    <row r="3" spans="1:5">
      <c r="A3" s="3" t="s">
        <v>389</v>
      </c>
    </row>
    <row r="4" spans="1:5">
      <c r="A4" s="4" t="s">
        <v>390</v>
      </c>
      <c r="B4" s="7" t="n">
        <v>1342.4</v>
      </c>
      <c r="C4" s="7" t="n">
        <v>1328.8</v>
      </c>
      <c r="D4" s="7" t="n">
        <v>4099.2</v>
      </c>
      <c r="E4" s="7" t="n">
        <v>3952.1</v>
      </c>
    </row>
    <row r="5" spans="1:5">
      <c r="A5" s="4" t="s">
        <v>391</v>
      </c>
    </row>
    <row r="6" spans="1:5">
      <c r="A6" s="3" t="s">
        <v>389</v>
      </c>
    </row>
    <row r="7" spans="1:5">
      <c r="A7" s="4" t="s">
        <v>390</v>
      </c>
      <c r="B7" s="8" t="n">
        <v>-4.2</v>
      </c>
      <c r="C7" s="8" t="n">
        <v>-4.6</v>
      </c>
      <c r="D7" s="8" t="n">
        <v>-13.5</v>
      </c>
      <c r="E7" s="8" t="n">
        <v>-13.2</v>
      </c>
    </row>
    <row r="8" spans="1:5">
      <c r="A8" s="4" t="s">
        <v>392</v>
      </c>
    </row>
    <row r="9" spans="1:5">
      <c r="A9" s="3" t="s">
        <v>389</v>
      </c>
    </row>
    <row r="10" spans="1:5">
      <c r="A10" s="4" t="s">
        <v>390</v>
      </c>
      <c r="B10" s="8" t="n">
        <v>561.8</v>
      </c>
      <c r="C10" s="8" t="n">
        <v>554.8</v>
      </c>
      <c r="D10" s="8" t="n">
        <v>1770.1</v>
      </c>
      <c r="E10" s="8" t="n">
        <v>1703.5</v>
      </c>
    </row>
    <row r="11" spans="1:5">
      <c r="A11" s="4" t="s">
        <v>393</v>
      </c>
    </row>
    <row r="12" spans="1:5">
      <c r="A12" s="3" t="s">
        <v>389</v>
      </c>
    </row>
    <row r="13" spans="1:5">
      <c r="A13" s="4" t="s">
        <v>390</v>
      </c>
      <c r="B13" s="8" t="n">
        <v>507.6</v>
      </c>
      <c r="C13" s="5" t="n">
        <v>503</v>
      </c>
      <c r="D13" s="8" t="n">
        <v>1494.1</v>
      </c>
      <c r="E13" s="8" t="n">
        <v>1495.8</v>
      </c>
    </row>
    <row r="14" spans="1:5">
      <c r="A14" s="4" t="s">
        <v>394</v>
      </c>
    </row>
    <row r="15" spans="1:5">
      <c r="A15" s="3" t="s">
        <v>389</v>
      </c>
    </row>
    <row r="16" spans="1:5">
      <c r="A16" s="4" t="s">
        <v>390</v>
      </c>
      <c r="B16" s="7" t="n">
        <v>277.2</v>
      </c>
      <c r="C16" s="7" t="n">
        <v>275.6</v>
      </c>
      <c r="D16" s="7" t="n">
        <v>848.5</v>
      </c>
      <c r="E16" s="9" t="n">
        <v>76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9</v>
      </c>
      <c r="D1" s="2" t="s">
        <v>1</v>
      </c>
    </row>
    <row r="2" spans="1:5">
      <c r="B2" s="2" t="s">
        <v>2</v>
      </c>
      <c r="C2" s="2" t="s">
        <v>30</v>
      </c>
      <c r="D2" s="2" t="s">
        <v>2</v>
      </c>
      <c r="E2" s="2" t="s">
        <v>30</v>
      </c>
    </row>
    <row r="3" spans="1:5">
      <c r="A3" s="3" t="s">
        <v>396</v>
      </c>
    </row>
    <row r="4" spans="1:5">
      <c r="A4" s="4" t="s">
        <v>33</v>
      </c>
      <c r="B4" s="7" t="n">
        <v>239.1</v>
      </c>
      <c r="C4" s="7" t="n">
        <v>230.7</v>
      </c>
      <c r="D4" s="7" t="n">
        <v>717.8</v>
      </c>
      <c r="E4" s="7" t="n">
        <v>691.1</v>
      </c>
    </row>
    <row r="5" spans="1:5">
      <c r="A5" s="4" t="s">
        <v>397</v>
      </c>
      <c r="B5" s="8" t="n">
        <v>-217.2</v>
      </c>
      <c r="C5" s="8" t="n">
        <v>-212.5</v>
      </c>
      <c r="D5" s="8" t="n">
        <v>-663.5</v>
      </c>
      <c r="E5" s="8" t="n">
        <v>-636.2</v>
      </c>
    </row>
    <row r="6" spans="1:5">
      <c r="A6" s="4" t="s">
        <v>35</v>
      </c>
      <c r="B6" s="8" t="n">
        <v>21.9</v>
      </c>
      <c r="C6" s="8" t="n">
        <v>18.2</v>
      </c>
      <c r="D6" s="8" t="n">
        <v>54.3</v>
      </c>
      <c r="E6" s="8" t="n">
        <v>54.9</v>
      </c>
    </row>
    <row r="7" spans="1:5">
      <c r="A7" s="4" t="s">
        <v>36</v>
      </c>
      <c r="B7" s="8" t="n">
        <v>15.8</v>
      </c>
      <c r="C7" s="5" t="n">
        <v>0</v>
      </c>
      <c r="D7" s="5" t="n">
        <v>-13</v>
      </c>
      <c r="E7" s="5" t="n">
        <v>0</v>
      </c>
    </row>
    <row r="8" spans="1:5">
      <c r="A8" s="4" t="s">
        <v>37</v>
      </c>
      <c r="B8" s="8" t="n">
        <v>-0.7</v>
      </c>
      <c r="C8" s="8" t="n">
        <v>-0.4</v>
      </c>
      <c r="D8" s="8" t="n">
        <v>-1.8</v>
      </c>
      <c r="E8" s="8" t="n">
        <v>-2.5</v>
      </c>
    </row>
    <row r="9" spans="1:5">
      <c r="A9" s="4" t="s">
        <v>38</v>
      </c>
      <c r="B9" s="5" t="n">
        <v>37</v>
      </c>
      <c r="C9" s="8" t="n">
        <v>17.8</v>
      </c>
      <c r="D9" s="8" t="n">
        <v>39.5</v>
      </c>
      <c r="E9" s="8" t="n">
        <v>52.4</v>
      </c>
    </row>
    <row r="10" spans="1:5">
      <c r="A10" s="4" t="s">
        <v>267</v>
      </c>
    </row>
    <row r="11" spans="1:5">
      <c r="A11" s="3" t="s">
        <v>396</v>
      </c>
    </row>
    <row r="12" spans="1:5">
      <c r="A12" s="4" t="s">
        <v>33</v>
      </c>
      <c r="B12" s="8" t="n">
        <v>-0.6</v>
      </c>
      <c r="C12" s="8" t="n">
        <v>-0.6</v>
      </c>
      <c r="D12" s="8" t="n">
        <v>-1.9</v>
      </c>
      <c r="E12" s="8" t="n">
        <v>-1.7</v>
      </c>
    </row>
    <row r="13" spans="1:5">
      <c r="A13" s="4" t="s">
        <v>397</v>
      </c>
      <c r="B13" s="8" t="n">
        <v>0.6</v>
      </c>
      <c r="C13" s="8" t="n">
        <v>0.6</v>
      </c>
      <c r="D13" s="8" t="n">
        <v>1.9</v>
      </c>
      <c r="E13" s="8" t="n">
        <v>1.7</v>
      </c>
    </row>
    <row r="14" spans="1:5">
      <c r="A14" s="4" t="s">
        <v>35</v>
      </c>
      <c r="B14" s="5" t="n">
        <v>0</v>
      </c>
      <c r="C14" s="5" t="n">
        <v>0</v>
      </c>
      <c r="D14" s="5" t="n">
        <v>0</v>
      </c>
      <c r="E14" s="5" t="n">
        <v>0</v>
      </c>
    </row>
    <row r="15" spans="1:5">
      <c r="A15" s="4" t="s">
        <v>398</v>
      </c>
    </row>
    <row r="16" spans="1:5">
      <c r="A16" s="3" t="s">
        <v>396</v>
      </c>
    </row>
    <row r="17" spans="1:5">
      <c r="A17" s="4" t="s">
        <v>35</v>
      </c>
      <c r="B17" s="8" t="n">
        <v>-21.8</v>
      </c>
      <c r="C17" s="8" t="n">
        <v>-23.1</v>
      </c>
      <c r="D17" s="8" t="n">
        <v>-68.40000000000001</v>
      </c>
      <c r="E17" s="8" t="n">
        <v>-67.90000000000001</v>
      </c>
    </row>
    <row r="18" spans="1:5">
      <c r="A18" s="4" t="s">
        <v>392</v>
      </c>
    </row>
    <row r="19" spans="1:5">
      <c r="A19" s="3" t="s">
        <v>396</v>
      </c>
    </row>
    <row r="20" spans="1:5">
      <c r="A20" s="4" t="s">
        <v>33</v>
      </c>
      <c r="B20" s="5" t="n">
        <v>106</v>
      </c>
      <c r="C20" s="8" t="n">
        <v>98.8</v>
      </c>
      <c r="D20" s="8" t="n">
        <v>322.5</v>
      </c>
      <c r="E20" s="8" t="n">
        <v>307.9</v>
      </c>
    </row>
    <row r="21" spans="1:5">
      <c r="A21" s="4" t="s">
        <v>397</v>
      </c>
      <c r="B21" s="8" t="n">
        <v>-91.2</v>
      </c>
      <c r="C21" s="8" t="n">
        <v>-85.5</v>
      </c>
      <c r="D21" s="8" t="n">
        <v>-273.8</v>
      </c>
      <c r="E21" s="5" t="n">
        <v>-253</v>
      </c>
    </row>
    <row r="22" spans="1:5">
      <c r="A22" s="4" t="s">
        <v>35</v>
      </c>
      <c r="B22" s="8" t="n">
        <v>14.8</v>
      </c>
      <c r="C22" s="8" t="n">
        <v>13.3</v>
      </c>
      <c r="D22" s="8" t="n">
        <v>48.7</v>
      </c>
      <c r="E22" s="8" t="n">
        <v>54.9</v>
      </c>
    </row>
    <row r="23" spans="1:5">
      <c r="A23" s="4" t="s">
        <v>393</v>
      </c>
    </row>
    <row r="24" spans="1:5">
      <c r="A24" s="3" t="s">
        <v>396</v>
      </c>
    </row>
    <row r="25" spans="1:5">
      <c r="A25" s="4" t="s">
        <v>33</v>
      </c>
      <c r="B25" s="8" t="n">
        <v>97.3</v>
      </c>
      <c r="C25" s="5" t="n">
        <v>93</v>
      </c>
      <c r="D25" s="8" t="n">
        <v>281.8</v>
      </c>
      <c r="E25" s="8" t="n">
        <v>272.2</v>
      </c>
    </row>
    <row r="26" spans="1:5">
      <c r="A26" s="4" t="s">
        <v>397</v>
      </c>
      <c r="B26" s="8" t="n">
        <v>-73.2</v>
      </c>
      <c r="C26" s="8" t="n">
        <v>-72.2</v>
      </c>
      <c r="D26" s="5" t="n">
        <v>-224</v>
      </c>
      <c r="E26" s="8" t="n">
        <v>-220.8</v>
      </c>
    </row>
    <row r="27" spans="1:5">
      <c r="A27" s="4" t="s">
        <v>35</v>
      </c>
      <c r="B27" s="8" t="n">
        <v>24.1</v>
      </c>
      <c r="C27" s="8" t="n">
        <v>20.8</v>
      </c>
      <c r="D27" s="8" t="n">
        <v>57.8</v>
      </c>
      <c r="E27" s="8" t="n">
        <v>51.4</v>
      </c>
    </row>
    <row r="28" spans="1:5">
      <c r="A28" s="4" t="s">
        <v>394</v>
      </c>
    </row>
    <row r="29" spans="1:5">
      <c r="A29" s="3" t="s">
        <v>396</v>
      </c>
    </row>
    <row r="30" spans="1:5">
      <c r="A30" s="4" t="s">
        <v>33</v>
      </c>
      <c r="B30" s="8" t="n">
        <v>36.4</v>
      </c>
      <c r="C30" s="8" t="n">
        <v>39.5</v>
      </c>
      <c r="D30" s="8" t="n">
        <v>115.4</v>
      </c>
      <c r="E30" s="8" t="n">
        <v>112.7</v>
      </c>
    </row>
    <row r="31" spans="1:5">
      <c r="A31" s="4" t="s">
        <v>397</v>
      </c>
      <c r="B31" s="8" t="n">
        <v>-31.6</v>
      </c>
      <c r="C31" s="8" t="n">
        <v>-32.3</v>
      </c>
      <c r="D31" s="8" t="n">
        <v>-99.2</v>
      </c>
      <c r="E31" s="8" t="n">
        <v>-96.2</v>
      </c>
    </row>
    <row r="32" spans="1:5">
      <c r="A32" s="4" t="s">
        <v>35</v>
      </c>
      <c r="B32" s="7" t="n">
        <v>4.8</v>
      </c>
      <c r="C32" s="7" t="n">
        <v>7.2</v>
      </c>
      <c r="D32" s="7" t="n">
        <v>16.2</v>
      </c>
      <c r="E32" s="7" t="n">
        <v>1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3</v>
      </c>
    </row>
    <row r="2" spans="1:3">
      <c r="A2" s="4" t="s">
        <v>103</v>
      </c>
      <c r="B2" s="7" t="n">
        <v>12.4</v>
      </c>
      <c r="C2" s="7" t="n">
        <v>12.9</v>
      </c>
    </row>
    <row r="3" spans="1:3">
      <c r="A3" s="4" t="s">
        <v>25</v>
      </c>
    </row>
    <row r="4" spans="1:3">
      <c r="A4" s="4" t="s">
        <v>104</v>
      </c>
      <c r="B4" s="9" t="n">
        <v>1</v>
      </c>
      <c r="C4" s="9" t="n">
        <v>1</v>
      </c>
    </row>
    <row r="5" spans="1:3">
      <c r="A5" s="4" t="s">
        <v>105</v>
      </c>
      <c r="B5" s="8" t="n">
        <v>36.6</v>
      </c>
      <c r="C5" s="8" t="n">
        <v>36.6</v>
      </c>
    </row>
    <row r="6" spans="1:3">
      <c r="A6" s="4" t="s">
        <v>106</v>
      </c>
      <c r="B6" s="8" t="n">
        <v>1.3</v>
      </c>
      <c r="C6" s="8" t="n">
        <v>1.7</v>
      </c>
    </row>
    <row r="7" spans="1:3">
      <c r="A7" s="4" t="s">
        <v>27</v>
      </c>
    </row>
    <row r="8" spans="1:3">
      <c r="A8" s="4" t="s">
        <v>104</v>
      </c>
      <c r="B8" s="9" t="n">
        <v>1</v>
      </c>
      <c r="C8" s="9" t="n">
        <v>1</v>
      </c>
    </row>
    <row r="9" spans="1:3">
      <c r="A9" s="4" t="s">
        <v>105</v>
      </c>
      <c r="B9" s="8" t="n">
        <v>3.5</v>
      </c>
      <c r="C9" s="8"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48"/>
    <col customWidth="1" max="5" min="5" width="51"/>
    <col customWidth="1" max="6" min="6" width="51"/>
    <col customWidth="1" max="7" min="7" width="16"/>
    <col customWidth="1" max="8" min="8" width="34"/>
    <col customWidth="1" max="9" min="9" width="46"/>
  </cols>
  <sheetData>
    <row r="1" spans="1:9">
      <c r="A1" s="1" t="s">
        <v>107</v>
      </c>
      <c r="B1" s="2" t="s">
        <v>108</v>
      </c>
      <c r="C1" s="2" t="s">
        <v>109</v>
      </c>
      <c r="D1" s="2" t="s">
        <v>110</v>
      </c>
      <c r="E1" s="2" t="s">
        <v>111</v>
      </c>
      <c r="F1" s="2" t="s">
        <v>112</v>
      </c>
      <c r="G1" s="2" t="s">
        <v>113</v>
      </c>
      <c r="H1" s="2" t="s">
        <v>114</v>
      </c>
      <c r="I1" s="2" t="s">
        <v>115</v>
      </c>
    </row>
    <row r="2" spans="1:9">
      <c r="A2" s="4" t="s">
        <v>116</v>
      </c>
      <c r="C2" s="7" t="n">
        <v>36.6</v>
      </c>
      <c r="D2" s="7" t="n">
        <v>3.5</v>
      </c>
      <c r="E2" s="7" t="n">
        <v>-38.4</v>
      </c>
      <c r="F2" s="7" t="n">
        <v>-0.6</v>
      </c>
      <c r="G2" s="7" t="n">
        <v>28.6</v>
      </c>
      <c r="H2" s="7" t="n">
        <v>923.6</v>
      </c>
      <c r="I2" s="7" t="n">
        <v>58.7</v>
      </c>
    </row>
    <row r="3" spans="1:9">
      <c r="A3" s="3" t="s">
        <v>117</v>
      </c>
    </row>
    <row r="4" spans="1:9">
      <c r="A4" s="4" t="s">
        <v>118</v>
      </c>
      <c r="E4" s="8" t="n">
        <v>3.8</v>
      </c>
      <c r="F4" s="5" t="n">
        <v>0</v>
      </c>
      <c r="G4" s="8" t="n">
        <v>1.4</v>
      </c>
    </row>
    <row r="5" spans="1:9">
      <c r="A5" s="4" t="s">
        <v>42</v>
      </c>
      <c r="B5" s="7" t="n">
        <v>53.9</v>
      </c>
      <c r="H5" s="8" t="n">
        <v>53.9</v>
      </c>
    </row>
    <row r="6" spans="1:9">
      <c r="A6" s="4" t="s">
        <v>119</v>
      </c>
      <c r="H6" s="8" t="n">
        <v>-8.699999999999999</v>
      </c>
    </row>
    <row r="7" spans="1:9">
      <c r="A7" s="4" t="s">
        <v>120</v>
      </c>
      <c r="B7" s="8" t="n">
        <v>64.59999999999999</v>
      </c>
      <c r="I7" s="8" t="n">
        <v>64.59999999999999</v>
      </c>
    </row>
    <row r="8" spans="1:9">
      <c r="A8" s="4" t="s">
        <v>121</v>
      </c>
      <c r="B8" s="5" t="n">
        <v>1127</v>
      </c>
      <c r="C8" s="8" t="n">
        <v>36.6</v>
      </c>
      <c r="D8" s="8" t="n">
        <v>3.5</v>
      </c>
      <c r="E8" s="8" t="n">
        <v>-34.6</v>
      </c>
      <c r="F8" s="8" t="n">
        <v>-0.6</v>
      </c>
      <c r="G8" s="5" t="n">
        <v>30</v>
      </c>
      <c r="H8" s="8" t="n">
        <v>968.8</v>
      </c>
      <c r="I8" s="8" t="n">
        <v>123.3</v>
      </c>
    </row>
    <row r="9" spans="1:9">
      <c r="A9" s="4" t="s">
        <v>122</v>
      </c>
      <c r="C9" s="8" t="n">
        <v>36.6</v>
      </c>
      <c r="D9" s="8" t="n">
        <v>3.5</v>
      </c>
      <c r="E9" s="5" t="n">
        <v>-37</v>
      </c>
      <c r="F9" s="8" t="n">
        <v>-0.6</v>
      </c>
      <c r="G9" s="8" t="n">
        <v>31.1</v>
      </c>
      <c r="H9" s="8" t="n">
        <v>948.7</v>
      </c>
      <c r="I9" s="8" t="n">
        <v>91.09999999999999</v>
      </c>
    </row>
    <row r="10" spans="1:9">
      <c r="A10" s="3" t="s">
        <v>117</v>
      </c>
    </row>
    <row r="11" spans="1:9">
      <c r="A11" s="4" t="s">
        <v>118</v>
      </c>
      <c r="E11" s="8" t="n">
        <v>2.4</v>
      </c>
      <c r="F11" s="5" t="n">
        <v>0</v>
      </c>
      <c r="G11" s="8" t="n">
        <v>-1.1</v>
      </c>
    </row>
    <row r="12" spans="1:9">
      <c r="A12" s="4" t="s">
        <v>42</v>
      </c>
      <c r="B12" s="5" t="n">
        <v>23</v>
      </c>
      <c r="H12" s="5" t="n">
        <v>23</v>
      </c>
    </row>
    <row r="13" spans="1:9">
      <c r="A13" s="4" t="s">
        <v>119</v>
      </c>
      <c r="H13" s="8" t="n">
        <v>-2.9</v>
      </c>
    </row>
    <row r="14" spans="1:9">
      <c r="A14" s="4" t="s">
        <v>120</v>
      </c>
      <c r="B14" s="8" t="n">
        <v>32.2</v>
      </c>
      <c r="I14" s="8" t="n">
        <v>32.2</v>
      </c>
    </row>
    <row r="15" spans="1:9">
      <c r="A15" s="4" t="s">
        <v>121</v>
      </c>
      <c r="B15" s="5" t="n">
        <v>1127</v>
      </c>
      <c r="C15" s="8" t="n">
        <v>36.6</v>
      </c>
      <c r="D15" s="8" t="n">
        <v>3.5</v>
      </c>
      <c r="E15" s="8" t="n">
        <v>-34.6</v>
      </c>
      <c r="F15" s="8" t="n">
        <v>-0.6</v>
      </c>
      <c r="G15" s="5" t="n">
        <v>30</v>
      </c>
      <c r="H15" s="8" t="n">
        <v>968.8</v>
      </c>
      <c r="I15" s="8" t="n">
        <v>123.3</v>
      </c>
    </row>
    <row r="16" spans="1:9">
      <c r="A16" s="4" t="s">
        <v>123</v>
      </c>
      <c r="B16" s="8" t="n">
        <v>1151.5</v>
      </c>
      <c r="C16" s="8" t="n">
        <v>36.6</v>
      </c>
      <c r="D16" s="8" t="n">
        <v>3.5</v>
      </c>
      <c r="E16" s="8" t="n">
        <v>-34.6</v>
      </c>
      <c r="F16" s="8" t="n">
        <v>-0.6</v>
      </c>
      <c r="G16" s="8" t="n">
        <v>32.2</v>
      </c>
      <c r="H16" s="8" t="n">
        <v>983.6</v>
      </c>
      <c r="I16" s="8" t="n">
        <v>130.8</v>
      </c>
    </row>
    <row r="17" spans="1:9">
      <c r="A17" s="3" t="s">
        <v>117</v>
      </c>
    </row>
    <row r="18" spans="1:9">
      <c r="A18" s="4" t="s">
        <v>118</v>
      </c>
      <c r="E18" s="8" t="n">
        <v>7.9</v>
      </c>
      <c r="F18" s="5" t="n">
        <v>0</v>
      </c>
      <c r="G18" s="8" t="n">
        <v>-7.2</v>
      </c>
    </row>
    <row r="19" spans="1:9">
      <c r="A19" s="4" t="s">
        <v>42</v>
      </c>
      <c r="B19" s="8" t="n">
        <v>46.8</v>
      </c>
      <c r="H19" s="8" t="n">
        <v>46.8</v>
      </c>
    </row>
    <row r="20" spans="1:9">
      <c r="A20" s="4" t="s">
        <v>119</v>
      </c>
      <c r="H20" s="8" t="n">
        <v>-8.800000000000001</v>
      </c>
    </row>
    <row r="21" spans="1:9">
      <c r="A21" s="4" t="s">
        <v>120</v>
      </c>
      <c r="B21" s="8" t="n">
        <v>-7.8</v>
      </c>
      <c r="I21" s="8" t="n">
        <v>-7.8</v>
      </c>
    </row>
    <row r="22" spans="1:9">
      <c r="A22" s="4" t="s">
        <v>124</v>
      </c>
      <c r="B22" s="8" t="n">
        <v>1185.8</v>
      </c>
      <c r="C22" s="8" t="n">
        <v>36.6</v>
      </c>
      <c r="D22" s="8" t="n">
        <v>3.5</v>
      </c>
      <c r="E22" s="8" t="n">
        <v>-26.7</v>
      </c>
      <c r="F22" s="8" t="n">
        <v>-0.6</v>
      </c>
      <c r="G22" s="5" t="n">
        <v>25</v>
      </c>
      <c r="H22" s="5" t="n">
        <v>1165</v>
      </c>
      <c r="I22" s="5" t="n">
        <v>-17</v>
      </c>
    </row>
    <row r="23" spans="1:9">
      <c r="A23" s="4" t="s">
        <v>125</v>
      </c>
      <c r="C23" s="8" t="n">
        <v>36.6</v>
      </c>
      <c r="D23" s="8" t="n">
        <v>3.5</v>
      </c>
      <c r="E23" s="8" t="n">
        <v>-26.8</v>
      </c>
      <c r="F23" s="8" t="n">
        <v>-0.6</v>
      </c>
      <c r="G23" s="8" t="n">
        <v>23.4</v>
      </c>
      <c r="H23" s="8" t="n">
        <v>1134.8</v>
      </c>
      <c r="I23" s="5" t="n">
        <v>-10</v>
      </c>
    </row>
    <row r="24" spans="1:9">
      <c r="A24" s="3" t="s">
        <v>117</v>
      </c>
    </row>
    <row r="25" spans="1:9">
      <c r="A25" s="4" t="s">
        <v>118</v>
      </c>
      <c r="E25" s="8" t="n">
        <v>0.1</v>
      </c>
      <c r="F25" s="5" t="n">
        <v>0</v>
      </c>
      <c r="G25" s="8" t="n">
        <v>1.6</v>
      </c>
    </row>
    <row r="26" spans="1:9">
      <c r="A26" s="4" t="s">
        <v>42</v>
      </c>
      <c r="B26" s="8" t="n">
        <v>33.1</v>
      </c>
      <c r="H26" s="8" t="n">
        <v>33.1</v>
      </c>
    </row>
    <row r="27" spans="1:9">
      <c r="A27" s="4" t="s">
        <v>119</v>
      </c>
      <c r="H27" s="8" t="n">
        <v>-2.9</v>
      </c>
    </row>
    <row r="28" spans="1:9">
      <c r="A28" s="4" t="s">
        <v>120</v>
      </c>
      <c r="B28" s="5" t="n">
        <v>-7</v>
      </c>
      <c r="I28" s="5" t="n">
        <v>-7</v>
      </c>
    </row>
    <row r="29" spans="1:9">
      <c r="A29" s="4" t="s">
        <v>124</v>
      </c>
      <c r="B29" s="7" t="n">
        <v>1185.8</v>
      </c>
      <c r="C29" s="7" t="n">
        <v>36.6</v>
      </c>
      <c r="D29" s="7" t="n">
        <v>3.5</v>
      </c>
      <c r="E29" s="7" t="n">
        <v>-26.7</v>
      </c>
      <c r="F29" s="7" t="n">
        <v>-0.6</v>
      </c>
      <c r="G29" s="9" t="n">
        <v>25</v>
      </c>
      <c r="H29" s="5" t="n">
        <v>1165</v>
      </c>
      <c r="I29" s="5" t="n">
        <v>-17</v>
      </c>
    </row>
    <row r="30" spans="1:9">
      <c r="A30" s="3" t="s">
        <v>117</v>
      </c>
    </row>
    <row r="31" spans="1:9">
      <c r="A31" s="4" t="s">
        <v>126</v>
      </c>
      <c r="H31" s="5" t="n">
        <v>140</v>
      </c>
      <c r="I31" s="9" t="n">
        <v>-140</v>
      </c>
    </row>
    <row r="32" spans="1:9">
      <c r="A32" s="4" t="s">
        <v>127</v>
      </c>
      <c r="H32" s="7" t="n">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28</v>
      </c>
      <c r="B1" s="2" t="s">
        <v>29</v>
      </c>
      <c r="D1" s="2" t="s">
        <v>1</v>
      </c>
    </row>
    <row r="2" spans="1:5">
      <c r="B2" s="2" t="s">
        <v>2</v>
      </c>
      <c r="C2" s="2" t="s">
        <v>30</v>
      </c>
      <c r="D2" s="2" t="s">
        <v>2</v>
      </c>
      <c r="E2" s="2" t="s">
        <v>30</v>
      </c>
    </row>
    <row r="3" spans="1:5">
      <c r="A3" s="3" t="s">
        <v>129</v>
      </c>
    </row>
    <row r="4" spans="1:5">
      <c r="A4" s="4" t="s">
        <v>42</v>
      </c>
      <c r="B4" s="7" t="n">
        <v>33.1</v>
      </c>
      <c r="C4" s="9" t="n">
        <v>23</v>
      </c>
      <c r="D4" s="7" t="n">
        <v>46.8</v>
      </c>
      <c r="E4" s="7" t="n">
        <v>53.9</v>
      </c>
    </row>
    <row r="5" spans="1:5">
      <c r="A5" s="3" t="s">
        <v>130</v>
      </c>
    </row>
    <row r="6" spans="1:5">
      <c r="A6" s="4" t="s">
        <v>131</v>
      </c>
      <c r="D6" s="8" t="n">
        <v>19.5</v>
      </c>
      <c r="E6" s="8" t="n">
        <v>16.5</v>
      </c>
    </row>
    <row r="7" spans="1:5">
      <c r="A7" s="4" t="s">
        <v>132</v>
      </c>
      <c r="D7" s="8" t="n">
        <v>1.3</v>
      </c>
      <c r="E7" s="8" t="n">
        <v>3.6</v>
      </c>
    </row>
    <row r="8" spans="1:5">
      <c r="A8" s="4" t="s">
        <v>133</v>
      </c>
      <c r="D8" s="8" t="n">
        <v>6.7</v>
      </c>
      <c r="E8" s="8" t="n">
        <v>6.8</v>
      </c>
    </row>
    <row r="9" spans="1:5">
      <c r="A9" s="4" t="s">
        <v>134</v>
      </c>
      <c r="B9" s="8" t="n">
        <v>-15.8</v>
      </c>
      <c r="C9" s="5" t="n">
        <v>0</v>
      </c>
      <c r="D9" s="5" t="n">
        <v>13</v>
      </c>
      <c r="E9" s="5" t="n">
        <v>0</v>
      </c>
    </row>
    <row r="10" spans="1:5">
      <c r="A10" s="4" t="s">
        <v>135</v>
      </c>
      <c r="D10" s="5" t="n">
        <v>-5</v>
      </c>
      <c r="E10" s="8" t="n">
        <v>-2.3</v>
      </c>
    </row>
    <row r="11" spans="1:5">
      <c r="A11" s="4" t="s">
        <v>136</v>
      </c>
      <c r="D11" s="5" t="n">
        <v>-49</v>
      </c>
      <c r="E11" s="8" t="n">
        <v>-45.5</v>
      </c>
    </row>
    <row r="12" spans="1:5">
      <c r="A12" s="4" t="s">
        <v>137</v>
      </c>
      <c r="D12" s="8" t="n">
        <v>33.3</v>
      </c>
      <c r="E12" s="5" t="n">
        <v>33</v>
      </c>
    </row>
    <row r="13" spans="1:5">
      <c r="A13" s="3" t="s">
        <v>138</v>
      </c>
    </row>
    <row r="14" spans="1:5">
      <c r="A14" s="4" t="s">
        <v>139</v>
      </c>
      <c r="D14" s="8" t="n">
        <v>-17.9</v>
      </c>
      <c r="E14" s="8" t="n">
        <v>-14.7</v>
      </c>
    </row>
    <row r="15" spans="1:5">
      <c r="A15" s="4" t="s">
        <v>140</v>
      </c>
      <c r="D15" s="5" t="n">
        <v>0</v>
      </c>
      <c r="E15" s="8" t="n">
        <v>-37.2</v>
      </c>
    </row>
    <row r="16" spans="1:5">
      <c r="A16" s="4" t="s">
        <v>141</v>
      </c>
      <c r="D16" s="5" t="n">
        <v>-5</v>
      </c>
      <c r="E16" s="5" t="n">
        <v>0</v>
      </c>
    </row>
    <row r="17" spans="1:5">
      <c r="A17" s="4" t="s">
        <v>142</v>
      </c>
      <c r="D17" s="8" t="n">
        <v>-2.9</v>
      </c>
      <c r="E17" s="8" t="n">
        <v>0.6</v>
      </c>
    </row>
    <row r="18" spans="1:5">
      <c r="A18" s="4" t="s">
        <v>143</v>
      </c>
      <c r="D18" s="8" t="n">
        <v>-0.8</v>
      </c>
      <c r="E18" s="5" t="n">
        <v>0</v>
      </c>
    </row>
    <row r="19" spans="1:5">
      <c r="A19" s="4" t="s">
        <v>144</v>
      </c>
      <c r="D19" s="8" t="n">
        <v>-26.6</v>
      </c>
      <c r="E19" s="8" t="n">
        <v>-51.3</v>
      </c>
    </row>
    <row r="20" spans="1:5">
      <c r="A20" s="3" t="s">
        <v>145</v>
      </c>
    </row>
    <row r="21" spans="1:5">
      <c r="A21" s="4" t="s">
        <v>146</v>
      </c>
      <c r="D21" s="8" t="n">
        <v>-1.9</v>
      </c>
      <c r="E21" s="8" t="n">
        <v>23.9</v>
      </c>
    </row>
    <row r="22" spans="1:5">
      <c r="A22" s="4" t="s">
        <v>147</v>
      </c>
      <c r="D22" s="8" t="n">
        <v>-8.800000000000001</v>
      </c>
      <c r="E22" s="8" t="n">
        <v>-8.699999999999999</v>
      </c>
    </row>
    <row r="23" spans="1:5">
      <c r="A23" s="4" t="s">
        <v>148</v>
      </c>
      <c r="D23" s="8" t="n">
        <v>-6.3</v>
      </c>
      <c r="E23" s="8" t="n">
        <v>-1.7</v>
      </c>
    </row>
    <row r="24" spans="1:5">
      <c r="A24" s="4" t="s">
        <v>149</v>
      </c>
      <c r="D24" s="5" t="n">
        <v>0</v>
      </c>
      <c r="E24" s="8" t="n">
        <v>-0.1</v>
      </c>
    </row>
    <row r="25" spans="1:5">
      <c r="A25" s="4" t="s">
        <v>150</v>
      </c>
      <c r="D25" s="5" t="n">
        <v>-17</v>
      </c>
      <c r="E25" s="8" t="n">
        <v>13.4</v>
      </c>
    </row>
    <row r="26" spans="1:5">
      <c r="A26" s="4" t="s">
        <v>151</v>
      </c>
      <c r="D26" s="8" t="n">
        <v>-0.7</v>
      </c>
      <c r="E26" s="8" t="n">
        <v>-2.3</v>
      </c>
    </row>
    <row r="27" spans="1:5">
      <c r="A27" s="4" t="s">
        <v>152</v>
      </c>
      <c r="D27" s="5" t="n">
        <v>-11</v>
      </c>
      <c r="E27" s="8" t="n">
        <v>-7.2</v>
      </c>
    </row>
    <row r="28" spans="1:5">
      <c r="A28" s="4" t="s">
        <v>153</v>
      </c>
      <c r="D28" s="8" t="n">
        <v>36.9</v>
      </c>
      <c r="E28" s="8" t="n">
        <v>34.3</v>
      </c>
    </row>
    <row r="29" spans="1:5">
      <c r="A29" s="4" t="s">
        <v>154</v>
      </c>
      <c r="B29" s="8" t="n">
        <v>25.9</v>
      </c>
      <c r="C29" s="8" t="n">
        <v>27.1</v>
      </c>
      <c r="D29" s="8" t="n">
        <v>25.9</v>
      </c>
      <c r="E29" s="8" t="n">
        <v>27.1</v>
      </c>
    </row>
    <row r="30" spans="1:5">
      <c r="A30" s="4" t="s">
        <v>155</v>
      </c>
      <c r="B30" s="8" t="n">
        <v>20.8</v>
      </c>
      <c r="C30" s="8" t="n">
        <v>22.2</v>
      </c>
      <c r="D30" s="8" t="n">
        <v>20.8</v>
      </c>
      <c r="E30" s="8" t="n">
        <v>22.2</v>
      </c>
    </row>
    <row r="31" spans="1:5">
      <c r="A31" s="4" t="s">
        <v>156</v>
      </c>
      <c r="B31" s="8" t="n">
        <v>0.5</v>
      </c>
      <c r="C31" s="8" t="n">
        <v>0.6</v>
      </c>
      <c r="D31" s="8" t="n">
        <v>0.5</v>
      </c>
      <c r="E31" s="8" t="n">
        <v>0.6</v>
      </c>
    </row>
    <row r="32" spans="1:5">
      <c r="A32" s="4" t="s">
        <v>157</v>
      </c>
      <c r="B32" s="7" t="n">
        <v>4.6</v>
      </c>
      <c r="C32" s="7" t="n">
        <v>4.3</v>
      </c>
      <c r="D32" s="7" t="n">
        <v>4.6</v>
      </c>
      <c r="E32" s="7" t="n">
        <v>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0:57Z</dcterms:created>
  <dcterms:modified xmlns:dcterms="http://purl.org/dc/terms/" xmlns:xsi="http://www.w3.org/2001/XMLSchema-instance" xsi:type="dcterms:W3CDTF">2018-11-07T16:30:57Z</dcterms:modified>
</cp:coreProperties>
</file>